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LiveWatch Acquisition" sheetId="9" r:id="rId9"/>
    <s:sheet name="Other Accrued Liabilities" sheetId="10" r:id="rId10"/>
    <s:sheet name="Long-Term Debt" sheetId="11" r:id="rId11"/>
    <s:sheet name="Derivatives" sheetId="12" r:id="rId12"/>
    <s:sheet name="Fair Value Measurements" sheetId="13" r:id="rId13"/>
    <s:sheet name="Accumulated Other Comprehensive" sheetId="14" r:id="rId14"/>
    <s:sheet name="Commitments, Contingencies and " sheetId="15" r:id="rId15"/>
    <s:sheet name="Reportable Segments" sheetId="16" r:id="rId16"/>
    <s:sheet name="Consolidating Guarantor Financi" sheetId="17" r:id="rId17"/>
    <s:sheet name="Recent Accounting Pronounceme18" sheetId="18" r:id="rId18"/>
    <s:sheet name="Other Accrued Liabilities (Tabl" sheetId="19" r:id="rId19"/>
    <s:sheet name="Long-Term Debt (Tables)" sheetId="20" r:id="rId20"/>
    <s:sheet name="Derivatives (Tables)" sheetId="21" r:id="rId21"/>
    <s:sheet name="Fair Value Measurements (Tables" sheetId="22" r:id="rId22"/>
    <s:sheet name="Accumulated Other Comprehensi23" sheetId="23" r:id="rId23"/>
    <s:sheet name="Reportable Segments (Tables)" sheetId="24" r:id="rId24"/>
    <s:sheet name="Consolidating Guarantor Finan25" sheetId="25" r:id="rId25"/>
    <s:sheet name="LiveWatch Acquisition - Narrati" sheetId="26" r:id="rId26"/>
    <s:sheet name="Other Accrued Liabilities - Sch" sheetId="27" r:id="rId27"/>
    <s:sheet name="Long-Term Debt - Schedule of Lo" sheetId="28" r:id="rId28"/>
    <s:sheet name="Long-Term Debt - Narrative (Det" sheetId="29" r:id="rId29"/>
    <s:sheet name="Long-Term Debt - Schedule of 30" sheetId="30" r:id="rId30"/>
    <s:sheet name="Derivatives - Summary of Outsta" sheetId="31" r:id="rId31"/>
    <s:sheet name="Derivatives - Summary of Deriva" sheetId="32" r:id="rId32"/>
    <s:sheet name="Fair Value Measurements - Sched" sheetId="33" r:id="rId33"/>
    <s:sheet name="Fair Value Measurements - Sch34" sheetId="34" r:id="rId34"/>
    <s:sheet name="Accumulated Other Comprehensi35" sheetId="35" r:id="rId35"/>
    <s:sheet name="Reportable Segments (Details)" sheetId="36" r:id="rId36"/>
    <s:sheet name="Condensed Consolidating Balance" sheetId="37" r:id="rId37"/>
    <s:sheet name="Condensed Income and Comprehens" sheetId="38" r:id="rId38"/>
    <s:sheet name="Condensed Cash Flow Statement (" sheetId="39" r:id="rId39"/>
  </s:sheets>
  <s:definedNames/>
  <s:calcPr calcId="124519" calcMode="auto" fullCalcOnLoad="1"/>
</s:workbook>
</file>

<file path=xl/sharedStrings.xml><?xml version="1.0" encoding="utf-8"?>
<sst xmlns="http://schemas.openxmlformats.org/spreadsheetml/2006/main" uniqueCount="358">
  <si>
    <t>Document and Entity Information - shares</t>
  </si>
  <si>
    <t>3 Months Ended</t>
  </si>
  <si>
    <t>Mar. 31, 2016</t>
  </si>
  <si>
    <t>May. 12, 2016</t>
  </si>
  <si>
    <t>Document and Entity Information</t>
  </si>
  <si>
    <t>Entity Registrant Name</t>
  </si>
  <si>
    <t>MONITRONICS INTERNATIONAL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Thousands</t>
  </si>
  <si>
    <t>Dec. 31, 2015</t>
  </si>
  <si>
    <t>Current assets:</t>
  </si>
  <si>
    <t>Cash and cash equivalents</t>
  </si>
  <si>
    <t>Restricted cash</t>
  </si>
  <si>
    <t>Trade receivables, net of allowance for doubtful accounts of $2,587 in 2016 and $2,762 in 2015</t>
  </si>
  <si>
    <t>Prepaid and other current assets</t>
  </si>
  <si>
    <t>Total current assets</t>
  </si>
  <si>
    <t>Property and equipment, net of accumulated depreciation of $29,032 in 2016 and $27,057 in 2015</t>
  </si>
  <si>
    <t>Subscriber accounts, net of accumulated amortization of $1,034,597 in 2016 and $975,795 in 2015</t>
  </si>
  <si>
    <t>Dealer network and other intangible assets, net of accumulated amortization of $76,036 in 2016 and $73,578 in 2015</t>
  </si>
  <si>
    <t>Goodwill</t>
  </si>
  <si>
    <t>Other assets, net</t>
  </si>
  <si>
    <t>Total assets</t>
  </si>
  <si>
    <t>Current liabilities:</t>
  </si>
  <si>
    <t>Accounts payable</t>
  </si>
  <si>
    <t>Accrued payroll and related liabilities</t>
  </si>
  <si>
    <t>Other accrued liabilities</t>
  </si>
  <si>
    <t>Deferred revenue</t>
  </si>
  <si>
    <t>Holdback liability</t>
  </si>
  <si>
    <t>Current portion of long-term debt</t>
  </si>
  <si>
    <t>Total current liabilities</t>
  </si>
  <si>
    <t>Non-current liabilities:</t>
  </si>
  <si>
    <t>Long-term debt</t>
  </si>
  <si>
    <t>Long-term holdback liability</t>
  </si>
  <si>
    <t>Derivative financial instruments</t>
  </si>
  <si>
    <t>Deferred income tax liability, net</t>
  </si>
  <si>
    <t>Other liabilities</t>
  </si>
  <si>
    <t>Total liabilities</t>
  </si>
  <si>
    <t>Commitments and contingencies</t>
  </si>
  <si>
    <t xml:space="preserve"> </t>
  </si>
  <si>
    <t>Stockholder's equity:</t>
  </si>
  <si>
    <t>Common stock, $.01 par value. 1,000 shares authorized, issued and outstanding both at March 31, 2016 and December 31, 2015</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Trade Receivables, allowance for doubtful accounts (in dollars)</t>
  </si>
  <si>
    <t>PP&amp;E; Accumulated Depreciation</t>
  </si>
  <si>
    <t>Subscriber Accounts, accumulated depreciation</t>
  </si>
  <si>
    <t>Dealer network and other intangible assets, accumulated amortization (in dollars)</t>
  </si>
  <si>
    <t>Par value of shares issued as a consideration (in dollars per share)</t>
  </si>
  <si>
    <t>Common stock, authorized shares</t>
  </si>
  <si>
    <t>Common stock, issued shares</t>
  </si>
  <si>
    <t>Common Stock, outstanding shares</t>
  </si>
  <si>
    <t>Condensed Consolidated Statements of Operations and Comprehensive Income (Loss) (unaudited) - USD ($) $ in Thousands</t>
  </si>
  <si>
    <t>Mar. 31, 2015</t>
  </si>
  <si>
    <t>Income Statement [Abstract]</t>
  </si>
  <si>
    <t>Net revenue</t>
  </si>
  <si>
    <t>Operating expenses:</t>
  </si>
  <si>
    <t>Cost of services</t>
  </si>
  <si>
    <t>Selling, general, and administrative, including stock-based compensation</t>
  </si>
  <si>
    <t>Radio conversion costs</t>
  </si>
  <si>
    <t>Amortization of subscriber accounts, dealer network and other intangible assets</t>
  </si>
  <si>
    <t>Depreciation</t>
  </si>
  <si>
    <t>Gain on disposal of operating assets</t>
  </si>
  <si>
    <t>Total operating expenses</t>
  </si>
  <si>
    <t>Operating income</t>
  </si>
  <si>
    <t>Other expense:</t>
  </si>
  <si>
    <t>Interest expense</t>
  </si>
  <si>
    <t>Total other expense</t>
  </si>
  <si>
    <t>Loss before income taxes</t>
  </si>
  <si>
    <t>Income tax expense</t>
  </si>
  <si>
    <t>Net loss</t>
  </si>
  <si>
    <t>Other comprehensive loss:</t>
  </si>
  <si>
    <t>Unrealized loss on derivative contracts, net of tax</t>
  </si>
  <si>
    <t>Total other comprehensive loss, net of tax</t>
  </si>
  <si>
    <t>Comprehensive loss</t>
  </si>
  <si>
    <t>Condensed Consolidated Statements of Cash Flows (unaudited) - USD ($) $ in Thousands</t>
  </si>
  <si>
    <t>Cash flows from operating activities:</t>
  </si>
  <si>
    <t>Adjustments to reconcile net loss to net cash provided by operating activities:</t>
  </si>
  <si>
    <t>Stock-based compensation</t>
  </si>
  <si>
    <t>Deferred income tax expense</t>
  </si>
  <si>
    <t>Amortization of debt discount and deferred debt costs</t>
  </si>
  <si>
    <t>Bad debt expense</t>
  </si>
  <si>
    <t>Other non-cash activity, net</t>
  </si>
  <si>
    <t>Changes in assets and liabilities:</t>
  </si>
  <si>
    <t>Trade receivables</t>
  </si>
  <si>
    <t>Prepaid expenses and other assets</t>
  </si>
  <si>
    <t>Subscriber accounts - deferred contract costs</t>
  </si>
  <si>
    <t>Payables and other liabilities</t>
  </si>
  <si>
    <t>Net cash provided by operating activities</t>
  </si>
  <si>
    <t>Cash flows from investing activities:</t>
  </si>
  <si>
    <t>Capital expenditures</t>
  </si>
  <si>
    <t>Cost of subscriber accounts acquired</t>
  </si>
  <si>
    <t>Cash paid for acquisition, net of cash acquired</t>
  </si>
  <si>
    <t>Increase in restricted cash</t>
  </si>
  <si>
    <t>Proceeds from the disposal of operating assets</t>
  </si>
  <si>
    <t>Net cash used in investing activities</t>
  </si>
  <si>
    <t>Cash flows from financing activities:</t>
  </si>
  <si>
    <t>Proceeds from long-term debt</t>
  </si>
  <si>
    <t>Payments on long-term debt</t>
  </si>
  <si>
    <t>Payments of financing costs</t>
  </si>
  <si>
    <t>Contribution from Ascent Capital</t>
  </si>
  <si>
    <t>Net cash provided by financing activities</t>
  </si>
  <si>
    <t>Net increase in cash and cash equivalents</t>
  </si>
  <si>
    <t>Cash and cash equivalents at beginning of period</t>
  </si>
  <si>
    <t>Cash and cash equivalents at end of period</t>
  </si>
  <si>
    <t>Supplemental cash flow information:</t>
  </si>
  <si>
    <t>State taxes paid</t>
  </si>
  <si>
    <t>Interest paid</t>
  </si>
  <si>
    <t>Condensed Consolidated Statements of Stockholder's Equity (unaudited) - 3 months ended Mar. 31, 2016 - USD ($) $ in Thousands</t>
  </si>
  <si>
    <t>Total</t>
  </si>
  <si>
    <t>Common Stock</t>
  </si>
  <si>
    <t>Beginning Balance (in shares) at Dec. 31, 2015</t>
  </si>
  <si>
    <t>Beginning Balance (in dollars) at Dec. 31, 2015</t>
  </si>
  <si>
    <t>Increase (Decrease) in Stockholder's Equity</t>
  </si>
  <si>
    <t>Other comprehensive loss</t>
  </si>
  <si>
    <t>Value of shares withheld for minimum tax liability</t>
  </si>
  <si>
    <t>Ending Balance (in shares) at Mar. 31, 2016</t>
  </si>
  <si>
    <t>Ending Balance (in dollars) at Mar. 31, 2016</t>
  </si>
  <si>
    <t>Basis of Presentation</t>
  </si>
  <si>
    <t>Organization, Consolidation and Presentation of Financial Statements [Abstract]</t>
  </si>
  <si>
    <t>Basis of Presentation Monitronics International, Inc. and its subsidiaries (collectively, the "Company" or "Monitronics") are wholly owned subsidiaries of Ascent Capital Group, Inc. ("Ascent Capital"). On February 23, 2015, the Company acquired LiveWatch Security, LLC ("LiveWatch"), a Do-It-Yourself home security firm, offering professionally monitored security services through a direct-to-consumer sales channel (the "LiveWatch Acquisition"). On August 16, 2013, the Company acquired all of the equity interest of Security Networks LLC ("Security Networks") and certain affiliated entities . The Company provides security alarm monitoring and related services to residential and business subscribers throughout the United States and parts of Canada. The Company monitors signals arising from burglaries, fires, medical alerts and other events through security systems at subscribers’ premises, as well as provides customer service and technical support.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U.S. GAAP") for complete financial statements. The Company’s unaudited condensed consolidated financial statements as of March 31, 2016 , and for the three months ended March 31, 2016 and 2015 , include Monitronics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Monitronics Annual Report on Form 10-K for the year ended December 31, 2015 , filed with the SEC on March 7, 2016 (the "2015 Form 10-K"). The preparation of financial statements in conformity with U.S.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goodwill, other intangible assets, long-lived assets, deferred tax assets, derivative financial instruments, and the amount of the allowance for doubtful accoun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 The Company has reclassified certain prior period amounts related to Radio conversion costs to conform to the current period's presentation. These costs were previously reported in Cost of services on the Condensed Consolidated Statements of Operations and Other Comprehensive Income (Loss). Radio conversion costs represent all direct costs incurred during the subscribers' alarm monitoring system upgrade in relation to the Radio Conversion Program as well as indirect retention costs for impacted subscribers. The Radio Conversion program was implemented in 2014 in response to one of the nation's largest carriers announcing that it does not intend to support its 2G cellular services beyond 2016.</t>
  </si>
  <si>
    <t>Recent Accounting Pronouncements</t>
  </si>
  <si>
    <t>Accounting Changes and Error Corrections [Abstract]</t>
  </si>
  <si>
    <t>Recent Accounting Pronouncements In May 2014, the Financial Accounting Standards Board ("FASB") issued Accounting Standards Update ("ASU") 2014-09, Revenue from Contracts with Customers (Topic 606) . Under the update, revenue will be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In March 2016, the FASB issued additional guidance which clarifies principal versus agent considerations, and in April 2016, the FASB issued further guidance which clarifies the identification of performance obligations and the implementation guidance for licensing. In the third quarter of 2015, the FASB deferred the effective date of the standard to annual and interim periods beginning after December 15, 2017. Early adoption will be permitted for annual and interim periods beginning after December 15, 2016. The Company is currently evaluating the impact that adopting this ASU will have on its financial position, results of operations and cash flows. In February 2016, the FASB issued ASU 2016-02, Leases (Topic 842), ("ASU 2016-02"). ASU 2016-02 introduces a lessee model that brings most leases on the balance sheet and eliminates the current requirements for a company to use bright-line tests in determining lease classification. ASU 2016-02 is effective on January 1, 2019 and requires a modified retrospective transaction. The Company is currently evaluating the impact of adopting ASU 2016-02 will have on its financial position, results of operations and cash flows. In March 2016, the FASB issued ASU 2016-09, Compensation--Stock Compensation (Topic 718): Improvements to Employee Share Based Accounting ("ASU 2016-09"). ASU 2016-09 simplifies several aspects of accounting for employee share-based payment transactions, including accounting for income taxes, forfeitures, and statutory tax withholding requirements as well as classification of certain elements in the statement of cash flows. Adoption requirements are different for each change in the reporting method and may be prospective, retrospective and/or modified retrospective. ASU 2016-09 is effective for periods beginning January 1, 2017, including interim periods with those periods. Early adoption is permitted. The Company is currently evaluating the impact of ASU 2016-09 will have on its financial position, results of operations, and cash flows.</t>
  </si>
  <si>
    <t>LiveWatch Acquisition</t>
  </si>
  <si>
    <t>Business Combinations [Abstract]</t>
  </si>
  <si>
    <t>LiveWatch Acquisition On February 23, 2015 ("the Closing Date"), the Company acquired LiveWatch Security, LLC ("LiveWatch") for a purchase price of approximately $61,550,000 (the "LiveWatch Purchase Price"). The LiveWatch Purchase Price includes approximately $3,988,000 of cash transferred directly to LiveWatch to fund transaction bonuses payable to LiveWatch employees as of the Closing Date. This cash is not included in the fair value of consideration transferred for the LiveWatch Acquisition. The LiveWatch Purchase Price also includes post-closing adjustments of $435,000 which were paid in the third quarter of 2015. The LiveWatch acquisition was funded by borrowings from Monitronics' revolving credit facility, as well as cash contributions from Ascent Capital. Goodwill in the amount of $36,047,000 was recognized in connection with the LiveWatch Acquisition and was calculated as the excess of the consideration transferred over the net assets recognized and represents the value to Monitronics for LiveWatch's recurring revenue and cash flow streams and its diversified business model and marketing channel. All of the goodwill acquired in the LiveWatch Acquisition is estimated to be deductible for tax purposes. The effect of the LiveWatch Acquisition was not material to the Company's consolidated results for the periods presented and, accordingly, proforma financial disclosures have not been presented.</t>
  </si>
  <si>
    <t>Other Accrued Liabilities</t>
  </si>
  <si>
    <t>Payables and Accruals [Abstract]</t>
  </si>
  <si>
    <t>Other Accrued Liabilities Other accrued liabilities consisted of the following (amounts in thousands): March 31, 2016 December 31, 2015 Interest payable $ 28,309 $ 18,226 Income taxes payable 3,317 2,603 Legal accrual 75 145 LiveWatch acquisition retention bonus 2,963 — Other 12,437 11,548 Total Other accrued liabilities $ 47,101 $ 32,522</t>
  </si>
  <si>
    <t>Long-Term Debt</t>
  </si>
  <si>
    <t>Debt Disclosure [Abstract]</t>
  </si>
  <si>
    <t>Long-Term Debt Long-term debt consisted of the following (amounts in thousands): March 31, December 31, 9.125% Senior Notes due April 1, 2020 with an effective interest rate of 9.4% $ 576,691 $ 576,241 Promissory Note to Ascent Capital due October 1, 2020 with an effective rate of 12.5% (a) 12,000 100,000 Term loans, mature April 9, 2022, LIBOR plus 3.5%, subject to a LIBOR floor of 1.00%, with an effective rate of 5.1% 541,157 542,420 Term loans, mature March 23, 2018, LIBOR plus 3.25%, subject to a LIBOR floor of 1.00% with an effective rate of 5.0% 395,858 394,938 $315 million revolving credit facility, matures December 22, 2017, LIBOR plus 3.75%, subject to a LIBOR floor of 1.00% with an effective rate of 5.9% 153,258 131,048 1,678,964 1,744,647 Less current portion of long-term debt (5,500 ) (5,500 ) Long-term debt $ 1,673,464 $ 1,739,147 (a) The effective rate was 9.868% until February 29, 2016. Senior Notes The senior notes total $585,000,000 in principal, mature on April 1, 2020 and bear interest at 9.125% per annum (the "Senior Notes"). Interest payments are due semi-annually on April 1 and October 1 of each year. The Senior Notes are guaranteed by all of the Company's existing domestic subsidiaries. Ascent Capital has not guaranteed any of the Company's obligations under the Senior Notes. As of March 31, 2016 , the Senior Notes had deferred financing costs, net of accumulated amortization of $8,309,000 . Ascent Intercompany Loan On February 29, 2016, the Company retired the existing intercompany loan with an outstanding principal amount of $100,000,000 and executed and delivered a Promissory Note to Ascent Capital in a principal amount of $12,000,000 (the "Ascent Intercompany Loan"), with the $88,000,000 remaining principal to be a capital contributio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12.5% per annum, payable semi-annually in cash in arrears on January 12 and July 12 of each year, commencing on January 12, 2014. The effective rate was 12.5% as of March 31, 2016 and 9.868% as of December 31, 2015 . Borrowings under the Ascent Intercompany Loan constitute unsecured obligations of the Company and are not guaranteed by any of the Company’s subsidiaries. Credit Facility The Company has senior secured term loans totaling $948,284,000 in principal with $403,784,000 maturing in March 2018 (the "2018 Term Loans") and $544,500,000 maturing in April 2022 (the "2022 Term Loans"). Monitronics also has a $315,000,000 revolving credit facility, maturing December 22, 2017 of which $155,200,000 is outstanding as of March 31, 2016 (the senior secured term loans together with the revolving credit facility, the "Credit Facility"). The 2018 Term Loans bear interest at LIBOR plus 3.25% , subject to a LIBOR floor of 1.00% , and mature on March 23, 2018. Interest payments on the 2018 Term Loans are due quarterly with the principal due at maturity. The 2022 Term Loans bear interest at LIBOR plus 3.50% , subject to a LIBOR floor of 1.00% and mature on April 9, 2022. Interest and principal payments of approximately $1,375,000 are due quarterly on the 2022 Term Loans with the remaining principal due at maturity. The Credit Facility revolver bears interest at LIBOR plus 3.75% , subject to a LIBOR floor of 1.00% , and matures on December 22, 2017. There is an annual commitment fee of 0.50% on unused portions of the Credit Facility revolver. On March 30, 2016 , the Company borrowed $40,800,000 on the Credit Facility revolver to fund its April 1, 2016 interest payment due under the Senior Notes of $26,691,000 and other business activities. At any time after the occurrence of an event of default under the Credit Facility, the lenders may, among other options, declare any amounts outstanding under the Credit Facility immediately due and payable and terminate any commitment to make further loans under the Credit Facility. In addition, failure to comply with restrictions contained in the Senior Notes could lead to an event of default under the Credit Facility. 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 As of March 31, 2016 , the Company has deferred financing costs and unamortized discounts, net of accumulated amortization, of $13,211,000 related to the Credit Facility. In order to reduce the financial risk related to changes in interest rates associated with the floating rate term loans under the Credit Facility term loans, the Company has entered into interest rate swap agreements with terms similar to the Credit Facility term loans (all outstanding interest rate swap agreements are collectively referred to as the “Swaps”). The Swaps have been designated as effective hedges of the Company’s variable rate debt and qualify for hedge accounting. As a result of these interest rate swaps, the Company's current effective weighted average interest rate on the borrowings under the Credit Facility term loans is 5.15% . See note 6, Derivatives, for further disclosures related to these derivative instruments. The terms of the Senior Notes and Credit Facility provide for certain financial and nonfinancial covenants. As of March 31, 2016 , the Company was in compliance with all required covenants. As of March 31, 2016 , principal payments scheduled to be made on the Company’s debt obligations are as follows (amounts in thousands): Remainder of 2016 $ 4,125 2017 160,700 2018 409,284 2019 5,500 2020 602,500 2021 5,500 Thereafter 512,875 Total principal payments 1,700,484 Less: Unamortized deferred debt costs, discount and premium, net 21,520 Total debt on condensed consolidated balance sheet $ 1,678,964</t>
  </si>
  <si>
    <t>Derivatives</t>
  </si>
  <si>
    <t>Derivative Instruments and Hedging Activities Disclosure [Abstract]</t>
  </si>
  <si>
    <t>Derivatives The Company utilizes interest rate swap agreements to reduce the interest rate risk inherent in the Company’s variable rate Credit Facility term loan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7, Fair Value Measurements, for additional information about the credit valuation adjustments. As of March 31, 2016 the Swaps’ outstanding notional balances, effective dates, maturity dates and interest rates paid and received are noted below: Notional Effective Date Maturity Date Fixed Rate Paid Variable Rate Received $ 528,000,000 March 28, 2013 March 23, 2018 1.884% 3 mo. USD-LIBOR-BBA, subject to a 1.00% floor (a) 139,925,000 March 28, 2013 March 23, 2018 1.384% 3 mo. USD-LIBOR-BBA, subject to a 1.00% floor (a) 109,390,703 September 30, 2013 March 23, 2018 1.959% 3 mo. USD-LIBOR-BBA, subject to a 1.00% floor 109,390,703 September 30, 2013 March 23, 2018 1.850% 3 mo. USD-LIBOR-BBA, subject to a 1.00% floor 191,475,002 March 23, 2018 April 9, 2022 2.924% 3 mo. USD-LIBOR-BBA, subject to a 1.00% floor 250,000,000 March 23, 2018 April 9, 2022 2.810% 3 mo. USD-LIBOR-BBA, subject to a 1.00% floor 50,000,000 March 23, 2018 April 9, 2022 2.504% 3 mo. USD-LIBOR-BBA, subject to a 1.00% floor (a) On March 25, 2013, the Company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 All of the Swaps are designated and qualify as cash flow hedging instruments, with the effective portion of the Swaps' change in fair value recorded in Accumulated other comprehensive loss. Any ineffective portions of the Swaps' change in fair value are recognized in current earnings in Interest expense. Changes in the fair value of the Swaps recognized in Accumulated other comprehensive loss are reclassified to Interest expense when the hedged interest payments on the underlying debt are recognized. Amounts in Accumulated other comprehensive loss expected to be recognized in Interest expense in the coming 12 months total approximately $7,086,000 . The impact of the derivatives designated as cash flow hedges on the condensed consolidated financial statements is depicted below (amounts in thousands): Three Months Ended 2016 2015 Effective portion of loss recognized in Accumulated other comprehensive loss $ (13,657 ) (6,268 ) Effective portion of loss reclassified from Accumulated other comprehensive loss into Net loss (a) $ (1,812 ) (1,805 ) Ineffective portion of amount of loss recognized into Net loss on interest rate swaps (a) $ (58 ) (84 ) (a) Amounts are included in Interest expense in the unaudited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March 31, 2016 and December 31, 2015 (amounts in thousands): Level 1 Level 2 Level 3 Total March 31, 2016 Derivative financial instruments - liabilities — (25,364 ) — (25,364 ) Total $ — (25,364 ) — $ (25,364 ) December 31, 2015 Derivative financial instruments - liabilities — (13,470 ) — (13,470 ) Total $ — (13,470 ) — $ (13,470 )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March 31, 2016 December 31, 2015 Long term debt, including current portion: Carrying value $ 1,678,964 $ 1,744,647 Fair value (a) 1,513,579 1,603,375 (a) T he fair value is based on market quotations from third party financial institutions and is classified as Level 2 in the hierarchy. The Company’s other financial instruments, including cash and cash equivalents, accounts receivable and accounts payable are carried at cost, which approximates their fair value because of their short-term maturity.</t>
  </si>
  <si>
    <t>Accumulated Other Comprehensive Loss</t>
  </si>
  <si>
    <t>Accumulated Other Comprehensive Income (Loss), Net of Tax [Abstract]</t>
  </si>
  <si>
    <t>Accumulated Other Comprehensive Loss The following table provides a summary of the changes in Accumulated other comprehensive loss for the period presented (amounts in thousands): Accumulated other comprehensive loss As of December 31, 2015 $ (13,546 ) Unrealized loss on derivatives recognized through Accumulated other comprehensive loss (13,657 ) Reclassifications of unrealized loss on derivatives into net income, net of income tax of $0 (a) 1,812 As of March 31, 2016 $ (25,391 ) (a) Amounts reclassified into net income are included in Interest expense on the condensed consolidated statement of operations. See note 6, Derivatives, for further information.</t>
  </si>
  <si>
    <t>Commitments, Contingencies and Other Liabilities</t>
  </si>
  <si>
    <t>Commitments and Contingencies Disclosure [Abstract]</t>
  </si>
  <si>
    <t>Commitments, Contingencies and Other Liabilities The Company is involved in litigation and similar claims incidental to the conduct of its business.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is likely to have a material adverse impact on the Company’s financial position or results of operations.</t>
  </si>
  <si>
    <t>Reportable Segments</t>
  </si>
  <si>
    <t>Segment Reporting [Abstract]</t>
  </si>
  <si>
    <t>Reportable Segments Description of Segments The Company operates through two reportable business segments according to the nature and economic characteristics of its services as well as the manner in which the information issued internally by the Company's key decision maker, who is the Company's Chief Executive Officer. The Company's business segments are as follows: Monitronics The Monitronics segment is primarily engaged in the business of providing security alarm monitoring services: monitoring signals arising from burglaries, fires, medical alerts and other events through security systems at subscribers' premises, as well as providing customer service and technical support. Monitronics outsources the sales, installation and most of its field service functions to its dealers. By outsourcing the low margin, high fixed-cost elements of its business to a large network of independent service providers, Monitronics is able to allocate capital to growing its revenue-generating account base rather than to local offices or depreciating hard assets. LiveWatch LiveWatch is a do-it-yourself ("DIY") home security provider offering professionally monitored security services through a direct-to-consumer sales channel. LiveWatch offers a differentiated go-to-market strategy through direct response TV, internet and radio advertising. When a customer initiates the process to obtain monitoring services, LiveWatch pre-configures the alarm monitoring system based on customer specifications. LiveWatch then packages and ships the equipment directly to the customer. The customer self-installs the equipment on-site and activates the monitoring service over the phone. As they arise, transactions between segments are recorded on a arm's length basis using relevant market prices. Prior to the acquisition of LiveWatch in February 2015, Ascent Capital had one operating segment. Therefore, the LiveWatch segment only includes amounts incurred from the purchase date. The following table sets forth selected data from the accompanying condensed consolidated statements of operations for the periods indicated (amounts in thousands): Monitronics LiveWatch Consolidated Three months ended March 31, 2016 Net revenue $ 138,096 $ 5,172 $ 143,268 Depreciation and amortization $ 62,152 $ 1,145 $ 63,297 Net loss from continuing operations before income taxes $ (13,151 ) $ (5,269 ) $ (18,420 ) Three months ended March 31, 2015 Net revenue $ 136,901 $ 1,515 $ 138,416 Depreciation and amortization $ 64,996 $ 442 $ 65,438 Net loss from continuing operations before income taxes $ (4,637 ) $ (1,736 ) $ (6,373 ) The following table sets forth selected data from the accompanying condensed consolidated balance sheets for the periods indicated (amounts in thousands): Monitronics LiveWatch Eliminations Consolidated Balance at March 31, 2016 Subscriber accounts, net of amortization $ 1,386,853 $ 22,636 $ — $ 1,409,489 Goodwill $ 527,502 $ 36,047 $ — $ 563,549 Total assets $ 2,096,891 $ 63,157 $ (79,110 ) $ 2,080,938 Balance at December 31, 2015 Subscriber accounts, net of amortization $ 1,400,515 $ 23,023 $ — $ 1,423,538 Goodwill $ 527,502 $ 36,047 $ — $ 563,549 Total assets $ 2,033,180 $ 63,267 $ (26,180 ) $ 2,070,267</t>
  </si>
  <si>
    <t>Consolidating Guarantor Financial Information</t>
  </si>
  <si>
    <t>Condensed Financial Information of Parent Company Only Disclosure [Abstract]</t>
  </si>
  <si>
    <t>Consolidating Guarantor Financial Information The Senior Notes were issued by Monitronics (the “Parent Issuer”) and are fully and unconditionally guaranteed, on a joint and several basis, by all of the Company’s existing domestic subsidiaries (“Subsidiary Guarantors”). Ascent Capital has not guaranteed any of the Company’s obligations under the Senior Notes. The unaudited condensed consolidating financial information for the Parent Issuer, the Subsidiary Guarantors and the non-guarantors are as follows: MONITRONICS INTERNATIONAL, INC. AND SUBSIDIARIES Condensed Consolidating Balance Sheet (unaudited) As of March 31, 2016 Parent Issuer Subsidiary Guarantors Non-Guarantors Eliminations Consolidated (amounts in thousands) Assets Current assets: Cash and cash equivalents $ 28,107 896 — — $ 29,003 Trade receivables, net 12,927 407 — — 13,334 Prepaid and other current assets 36,022 1,971 — (26,930 ) 11,063 Total current assets 77,056 3,274 — (26,930 ) 53,400 Investment in subsidiaries 38,779 — — (38,779 ) — Property and equipment, net 25,570 1,145 — — 26,715 Subscriber accounts, net 1,376,419 33,070 — — 1,409,489 Dealer network and other intangible assets, net 23,038 1,159 — — 24,197 Goodwill 527,191 36,358 — — 563,549 Other assets, net 3,579 9 — — 3,588 Total assets $ 2,071,632 75,015 — (65,709 ) $ 2,080,938 Liabilities and Stockholder's Equity Current liabilities: Accounts payable $ 6,331 1,229 — — $ 7,560 Accrued payroll and related liabilities 3,415 244 — — 3,659 Other accrued liabilities 43,742 30,289 — (26,930 ) 47,101 Deferred revenue 15,147 1,120 — — 16,267 Holdback liability 13,792 466 — — 14,258 Current portion of long-term debt 5,500 — — — 5,500 Total current liabilities 87,927 33,348 — (26,930 ) 94,345 Non-current liabilities: Long-term debt 1,673,464 — — — 1,673,464 Long-term holdback liability 3,614 — — — 3,614 Derivative financial instruments 25,364 — — — 25,364 Deferred income tax liability, net 13,221 1,022 — — 14,243 Other liabilities 10,447 1,866 — — 12,313 Total liabilities 1,814,037 36,236 — (26,930 ) 1,823,343 Total stockholder's equity 257,595 38,779 — (38,779 ) 257,595 Total liabilities and stockholder's equity $ 2,071,632 75,015 — (65,709 ) $ 2,080,938 MONITRONICS INTERNATIONAL, INC. AND SUBSIDIARIES Condensed Consolidating Balance Sheet (unaudited) As of December 31, 2015 Parent Issuer Subsidiary Guarantors Non-Guarantors Eliminations Consolidated (amounts in thousands) Assets Current assets: Cash and cash equivalents $ 1,513 1,067 — — $ 2,580 Restricted cash 55 — — — 55 Trade receivables, net 13,224 398 — — 13,622 Prepaid and other current assets 30,542 1,807 — (22,459 ) 9,890 Total current assets 45,334 3,272 — (22,459 ) 26,147 Investment in subsidiaries 43,920 — — (43,920 ) — Property and equipment, net 25,842 812 — — 26,654 Subscriber accounts, net 1,390,493 33,045 — — 1,423,538 Dealer network and other intangible assets, net 25,462 1,192 — — 26,654 Goodwill 527,191 36,358 — — 563,549 Other assets, net 3,718 7 — — 3,725 Total assets $ 2,061,960 74,686 — (66,379 ) $ 2,070,267 Liabilities and Stockholder's Equity Current liabilities: Accounts payable $ 7,383 1,238 — — $ 8,621 Accrued payroll and related liabilities 2,894 585 — — 3,479 Other accrued liabilities 32,224 22,757 — (22,459 ) 32,522 Deferred revenue 15,151 1,056 — — 16,207 Holdback liability 15,986 400 — — 16,386 Current portion of long-term debt 5,500 — — — 5,500 Total current liabilities 79,138 26,036 — (22,459 ) 82,715 Non-current liabilities: Long-term debt 1,739,147 — — — 1,739,147 Long-term holdback liability 3,786 — — — 3,786 Derivative financial instruments 13,470 — — — 13,470 Deferred income tax liability, net 12,391 800 — — 13,191 Other liabilities 12,963 3,930 — — 16,893 Total liabilities 1,860,895 30,766 — (22,459 ) 1,869,202 Total stockholder's equity 201,065 43,920 — (43,920 ) 201,065 Total liabilities and stockholder's equity $ 2,061,960 74,686 — (66,379 ) $ 2,070,267 MONITRONICS INTERNATIONAL, INC. AND SUBSIDIARIES Condensed Consolidating Statement of Operations and Comprehensive Income (Loss) (unaudited) Three Months Ended March 31, 2016 Parent Issuer Subsidiary Guarantors Non-Guarantors Eliminations Consolidated (amounts in thousands) Net revenue $ 137,307 5,961 — — $ 143,268 0 Operating expenses: 0 Cost of services 26,242 3,233 — — 29,475 Selling, general, and administrative, including stock-based compensation 22,531 6,082 — — 28,613 Radio conversion costs 9,079 — — — 9,079 Amortization of subscriber accounts, dealer network and other intangible assets 59,828 1,494 — — 61,322 Depreciation 1,910 65 — — 1,975 Gain on disposal of operating assets — — 0 — — 119,590 10,874 — — 130,464 Operating income (loss) 17,717 (4,913 ) — — 12,804 Other expense: Equity in loss of subsidiaries 5,141 — — (5,141 ) — Interest expense 31,220 4 — — 31,224 36,361 4 — (5,141 ) 31,224 Loss before income taxes (18,644 ) (4,917 ) — 5,141 (18,420 ) Income tax expense 1,566 224 — — 1,790 Net loss (20,210 ) (5,141 ) — 5,141 (20,210 ) Other comprehensive income: Unrealized gain on derivative contracts (11,845 ) — — — (11,845 ) Total other comprehensive income (11,845 ) — — — (11,845 ) Comprehensive loss $ (32,055 ) (5,141 ) — 5,141 $ (32,055 ) MONITRONICS INTERNATIONAL, INC. AND SUBSIDIARIES Condensed Consolidating Statement of Operations and Comprehensive Income (Loss) (unaudited) Three Months Ended March 31, 2015 Parent Issuer Subsidiary Guarantors Non-Guarantors Eliminations Consolidated (amounts in thousands) Net revenue $ 136,599 1,817 — — $ 138,416 0 Operating expenses: 0 Cost of services 24,185 982 — — 25,167 Selling, general, and administrative, including stock-based compensation 21,501 1,923 — — 23,424 Radio conversion costs 523 — — — 523 Amortization of subscriber accounts, dealer network and other intangible assets 62,508 633 — — 63,141 Depreciation 2,291 6 — — 2,297 Gain on disposal of operating assets (3 ) — — — (3 ) 111,005 3,544 — — 114,549 Operating income (loss) 25,594 (1,727 ) — — 23,867 Other expense: Equity in loss of subsidiaries 1,929 — — (1,929 ) — Interest expense 30,238 2 — — 30,240 32,167 2 — (1,929 ) 30,240 Loss before income taxes (6,573 ) (1,729 ) — 1,929 (6,373 ) Income tax expense 1,761 200 — — 1,961 Net loss (8,334 ) (1,929 ) — 1,929 (8,334 ) Other comprehensive loss: Unrealized loss on derivative contracts (4,463 ) — — — (4,463 ) Total other comprehensive loss (4,463 ) — — — (4,463 ) Comprehensive loss $ (12,797 ) (1,929 ) — 1,929 $ (12,797 ) MONITRONICS INTERNATIONAL, INC. AND SUBSIDIARIES Condensed Consolidating Statement of Cash Flows (unaudited) Three Months Ended March 31, 2016 Parent Issuer Subsidiary Guarantors Non- Guarantors Eliminations Consolidated (amounts in thousands) Net cash provided by operating activities $ 53,632 1,107 — — $ 54,739 Investing activities: Capital expenditures (1,877 ) (399 ) — — (2,276 ) Cost of subscriber accounts acquired (45,791 ) (879 ) — — (46,670 ) Increase in restricted cash 55 — — — 55 Net cash used in investing activities (47,613 ) (1,278 ) — — (48,891 ) Financing activities: Proceeds from long-term debt 59,250 — — — 59,250 Payments on long-term debt (38,675 ) — — — (38,675 ) Net cash provided by financing activities 20,575 — — — 20,575 Net increase in cash and cash equivalents 26,594 (171 ) — — 26,423 Cash and cash equivalents at beginning of period 1,513 1,067 — — 2,580 Cash and cash equivalents at end of period $ 28,107 896 — — $ 29,003 MONITRONICS INTERNATIONAL, INC. AND SUBSIDIARIES Condensed Consolidating Statement of Cash Flows (unaudited) Three Months Ended March 31, 2015 Parent Issuer Subsidiary Guarantors Non- Guarantors Eliminations Consolidated (amounts in thousands) Net cash provided by operating activities $ 67,742 (3,686 ) — — $ 64,056 Investing activities: Capital expenditures (2,693 ) (35 ) — — (2,728 ) Cost of subscriber accounts acquired (60,519 ) (534 ) — — (61,053 ) Cash acquired (paid) on acquisition (61,115 ) 4,772 (56,343 ) Increase in restricted cash (105 ) — — — (105 ) Proceeds from disposal of operating assets 3 — — 3 Net cash used in investing activities (124,429 ) 4,203 — — (120,226 ) Financing activities: Proceeds from long-term debt 91,400 — — 91,400 Payments on long-term debt (33,892 ) — — — (33,892 ) Payments of financing costs (551 ) — — — (551 ) Contribution from Ascent Capital 22,690 — — — 22,690 Net cash provided by financing activities 79,647 — — — 79,647 Net increase in cash and cash equivalents 22,960 517 — — 23,477 Cash and cash equivalents at beginning of period 1,713 240 — — 1,953 Cash and cash equivalents at end of period $ 24,673 757 — — $ 25,430</t>
  </si>
  <si>
    <t>Recent Accounting Pronouncements (Policies)</t>
  </si>
  <si>
    <t>New Accounting Pronouncements, Policy</t>
  </si>
  <si>
    <t>Other Accrued Liabilities (Tables)</t>
  </si>
  <si>
    <t>Schedule of other accrued liabilities</t>
  </si>
  <si>
    <t>Other accrued liabilities consisted of the following (amounts in thousands): March 31, 2016 December 31, 2015 Interest payable $ 28,309 $ 18,226 Income taxes payable 3,317 2,603 Legal accrual 75 145 LiveWatch acquisition retention bonus 2,963 — Other 12,437 11,548 Total Other accrued liabilities $ 47,101 $ 32,522</t>
  </si>
  <si>
    <t>Long-Term Debt (Tables)</t>
  </si>
  <si>
    <t>Schedule of long-term debt</t>
  </si>
  <si>
    <t>Long-term debt consisted of the following (amounts in thousands): March 31, December 31, 9.125% Senior Notes due April 1, 2020 with an effective interest rate of 9.4% $ 576,691 $ 576,241 Promissory Note to Ascent Capital due October 1, 2020 with an effective rate of 12.5% (a) 12,000 100,000 Term loans, mature April 9, 2022, LIBOR plus 3.5%, subject to a LIBOR floor of 1.00%, with an effective rate of 5.1% 541,157 542,420 Term loans, mature March 23, 2018, LIBOR plus 3.25%, subject to a LIBOR floor of 1.00% with an effective rate of 5.0% 395,858 394,938 $315 million revolving credit facility, matures December 22, 2017, LIBOR plus 3.75%, subject to a LIBOR floor of 1.00% with an effective rate of 5.9% 153,258 131,048 1,678,964 1,744,647 Less current portion of long-term debt (5,500 ) (5,500 ) Long-term debt $ 1,673,464 $ 1,739,147 (a) The effective rate was 9.868% until February 29, 2016.</t>
  </si>
  <si>
    <t>Schedule of maturities of long-term debt including short term borrowings</t>
  </si>
  <si>
    <t>As of March 31, 2016 , principal payments scheduled to be made on the Company’s debt obligations are as follows (amounts in thousands): Remainder of 2016 $ 4,125 2017 160,700 2018 409,284 2019 5,500 2020 602,500 2021 5,500 Thereafter 512,875 Total principal payments 1,700,484 Less: Unamortized deferred debt costs, discount and premium, net 21,520 Total debt on condensed consolidated balance sheet $ 1,678,964</t>
  </si>
  <si>
    <t>Derivatives (Tables)</t>
  </si>
  <si>
    <t>Schedule of Swaps' outstanding notional balance and terms</t>
  </si>
  <si>
    <t>As of March 31, 2016 the Swaps’ outstanding notional balances, effective dates, maturity dates and interest rates paid and received are noted below: Notional Effective Date Maturity Date Fixed Rate Paid Variable Rate Received $ 528,000,000 March 28, 2013 March 23, 2018 1.884% 3 mo. USD-LIBOR-BBA, subject to a 1.00% floor (a) 139,925,000 March 28, 2013 March 23, 2018 1.384% 3 mo. USD-LIBOR-BBA, subject to a 1.00% floor (a) 109,390,703 September 30, 2013 March 23, 2018 1.959% 3 mo. USD-LIBOR-BBA, subject to a 1.00% floor 109,390,703 September 30, 2013 March 23, 2018 1.850% 3 mo. USD-LIBOR-BBA, subject to a 1.00% floor 191,475,002 March 23, 2018 April 9, 2022 2.924% 3 mo. USD-LIBOR-BBA, subject to a 1.00% floor 250,000,000 March 23, 2018 April 9, 2022 2.810% 3 mo. USD-LIBOR-BBA, subject to a 1.00% floor 50,000,000 March 23, 2018 April 9, 2022 2.504% 3 mo. USD-LIBOR-BBA, subject to a 1.00% floor (a) On March 25, 2013, the Company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Schedule of impact of the derivatives designated as cash flow hedges on the condensed consolidated financial statements</t>
  </si>
  <si>
    <t>The impact of the derivatives designated as cash flow hedges on the condensed consolidated financial statements is depicted below (amounts in thousands): Three Months Ended 2016 2015 Effective portion of loss recognized in Accumulated other comprehensive loss $ (13,657 ) (6,268 ) Effective portion of loss reclassified from Accumulated other comprehensive loss into Net loss (a) $ (1,812 ) (1,805 ) Ineffective portion of amount of loss recognized into Net loss on interest rate swaps (a) $ (58 ) (84 ) (a) Amounts are included in Interest expense in the unaudited condensed consolidated statements of operations and comprehensive income (loss).</t>
  </si>
  <si>
    <t>Fair Value Measurements (Tables)</t>
  </si>
  <si>
    <t>Schedule of fair value level of assets and liabilities that are measured on a recurring basis</t>
  </si>
  <si>
    <t>The following summarizes the fair value level of assets and liabilities that are measured on a recurring basis at March 31, 2016 and December 31, 2015 (amounts in thousands): Level 1 Level 2 Level 3 Total March 31, 2016 Derivative financial instruments - liabilities — (25,364 ) — (25,364 ) Total $ — (25,364 ) — $ (25,364 ) December 31, 2015 Derivative financial instruments - liabilities — (13,470 ) — (13,470 ) Total $ — (13,470 ) — $ (13,470 )</t>
  </si>
  <si>
    <t>Schedule of Carrying values and fair values of financial instruments that are not carried at fair value</t>
  </si>
  <si>
    <t>Carrying values and fair values of financial instruments that are not carried at fair value are as follows (amounts in thousands): March 31, 2016 December 31, 2015 Long term debt, including current portion: Carrying value $ 1,678,964 $ 1,744,647 Fair value (a) 1,513,579 1,603,375 (a) T he fair value is based on market quotations from third party financial institutions and is classified as Level 2 in the hierarchy</t>
  </si>
  <si>
    <t>Accumulated Other Comprehensive Loss (Tables)</t>
  </si>
  <si>
    <t>Summary of the changes in Accumulated other comprehensive loss</t>
  </si>
  <si>
    <t>The following table provides a summary of the changes in Accumulated other comprehensive loss for the period presented (amounts in thousands): Accumulated other comprehensive loss As of December 31, 2015 $ (13,546 ) Unrealized loss on derivatives recognized through Accumulated other comprehensive loss (13,657 ) Reclassifications of unrealized loss on derivatives into net income, net of income tax of $0 (a) 1,812 As of March 31, 2016 $ (25,391 ) (a) Amounts reclassified into net income are included in Interest expense on the condensed consolidated statement of operations. See note 6, Derivatives, for further information.</t>
  </si>
  <si>
    <t>Reportable Segments (Tables)</t>
  </si>
  <si>
    <t>Schedule of Segment Reporting Information, by Segment</t>
  </si>
  <si>
    <t>The following table sets forth selected data from the accompanying condensed consolidated balance sheets for the periods indicated (amounts in thousands): Monitronics LiveWatch Eliminations Consolidated Balance at March 31, 2016 Subscriber accounts, net of amortization $ 1,386,853 $ 22,636 $ — $ 1,409,489 Goodwill $ 527,502 $ 36,047 $ — $ 563,549 Total assets $ 2,096,891 $ 63,157 $ (79,110 ) $ 2,080,938 Balance at December 31, 2015 Subscriber accounts, net of amortization $ 1,400,515 $ 23,023 $ — $ 1,423,538 Goodwill $ 527,502 $ 36,047 $ — $ 563,549 Total assets $ 2,033,180 $ 63,267 $ (26,180 ) $ 2,070,267 The following table sets forth selected data from the accompanying condensed consolidated statements of operations for the periods indicated (amounts in thousands): Monitronics LiveWatch Consolidated Three months ended March 31, 2016 Net revenue $ 138,096 $ 5,172 $ 143,268 Depreciation and amortization $ 62,152 $ 1,145 $ 63,297 Net loss from continuing operations before income taxes $ (13,151 ) $ (5,269 ) $ (18,420 ) Three months ended March 31, 2015 Net revenue $ 136,901 $ 1,515 $ 138,416 Depreciation and amortization $ 64,996 $ 442 $ 65,438 Net loss from continuing operations before income taxes $ (4,637 ) $ (1,736 ) $ (6,373 )</t>
  </si>
  <si>
    <t>Consolidating Guarantor Financial Information (Tables)</t>
  </si>
  <si>
    <t>Condensed Balance Sheet</t>
  </si>
  <si>
    <t>MONITRONICS INTERNATIONAL, INC. AND SUBSIDIARIES Condensed Consolidating Balance Sheet (unaudited) As of March 31, 2016 Parent Issuer Subsidiary Guarantors Non-Guarantors Eliminations Consolidated (amounts in thousands) Assets Current assets: Cash and cash equivalents $ 28,107 896 — — $ 29,003 Trade receivables, net 12,927 407 — — 13,334 Prepaid and other current assets 36,022 1,971 — (26,930 ) 11,063 Total current assets 77,056 3,274 — (26,930 ) 53,400 Investment in subsidiaries 38,779 — — (38,779 ) — Property and equipment, net 25,570 1,145 — — 26,715 Subscriber accounts, net 1,376,419 33,070 — — 1,409,489 Dealer network and other intangible assets, net 23,038 1,159 — — 24,197 Goodwill 527,191 36,358 — — 563,549 Other assets, net 3,579 9 — — 3,588 Total assets $ 2,071,632 75,015 — (65,709 ) $ 2,080,938 Liabilities and Stockholder's Equity Current liabilities: Accounts payable $ 6,331 1,229 — — $ 7,560 Accrued payroll and related liabilities 3,415 244 — — 3,659 Other accrued liabilities 43,742 30,289 — (26,930 ) 47,101 Deferred revenue 15,147 1,120 — — 16,267 Holdback liability 13,792 466 — — 14,258 Current portion of long-term debt 5,500 — — — 5,500 Total current liabilities 87,927 33,348 — (26,930 ) 94,345 Non-current liabilities: Long-term debt 1,673,464 — — — 1,673,464 Long-term holdback liability 3,614 — — — 3,614 Derivative financial instruments 25,364 — — — 25,364 Deferred income tax liability, net 13,221 1,022 — — 14,243 Other liabilities 10,447 1,866 — — 12,313 Total liabilities 1,814,037 36,236 — (26,930 ) 1,823,343 Total stockholder's equity 257,595 38,779 — (38,779 ) 257,595 Total liabilities and stockholder's equity $ 2,071,632 75,015 — (65,709 ) $ 2,080,938 MONITRONICS INTERNATIONAL, INC. AND SUBSIDIARIES Condensed Consolidating Balance Sheet (unaudited) As of December 31, 2015 Parent Issuer Subsidiary Guarantors Non-Guarantors Eliminations Consolidated (amounts in thousands) Assets Current assets: Cash and cash equivalents $ 1,513 1,067 — — $ 2,580 Restricted cash 55 — — — 55 Trade receivables, net 13,224 398 — — 13,622 Prepaid and other current assets 30,542 1,807 — (22,459 ) 9,890 Total current assets 45,334 3,272 — (22,459 ) 26,147 Investment in subsidiaries 43,920 — — (43,920 ) — Property and equipment, net 25,842 812 — — 26,654 Subscriber accounts, net 1,390,493 33,045 — — 1,423,538 Dealer network and other intangible assets, net 25,462 1,192 — — 26,654 Goodwill 527,191 36,358 — — 563,549 Other assets, net 3,718 7 — — 3,725 Total assets $ 2,061,960 74,686 — (66,379 ) $ 2,070,267 Liabilities and Stockholder's Equity Current liabilities: Accounts payable $ 7,383 1,238 — — $ 8,621 Accrued payroll and related liabilities 2,894 585 — — 3,479 Other accrued liabilities 32,224 22,757 — (22,459 ) 32,522 Deferred revenue 15,151 1,056 — — 16,207 Holdback liability 15,986 400 — — 16,386 Current portion of long-term debt 5,500 — — — 5,500 Total current liabilities 79,138 26,036 — (22,459 ) 82,715 Non-current liabilities: Long-term debt 1,739,147 — — — 1,739,147 Long-term holdback liability 3,786 — — — 3,786 Derivative financial instruments 13,470 — — — 13,470 Deferred income tax liability, net 12,391 800 — — 13,191 Other liabilities 12,963 3,930 — — 16,893 Total liabilities 1,860,895 30,766 — (22,459 ) 1,869,202 Total stockholder's equity 201,065 43,920 — (43,920 ) 201,065 Total liabilities and stockholder's equity $ 2,061,960 74,686 — (66,379 ) $ 2,070,267</t>
  </si>
  <si>
    <t>Condensed Income Statement</t>
  </si>
  <si>
    <t>MONITRONICS INTERNATIONAL, INC. AND SUBSIDIARIES Condensed Consolidating Statement of Operations and Comprehensive Income (Loss) (unaudited) Three Months Ended March 31, 2016 Parent Issuer Subsidiary Guarantors Non-Guarantors Eliminations Consolidated (amounts in thousands) Net revenue $ 137,307 5,961 — — $ 143,268 0 Operating expenses: 0 Cost of services 26,242 3,233 — — 29,475 Selling, general, and administrative, including stock-based compensation 22,531 6,082 — — 28,613 Radio conversion costs 9,079 — — — 9,079 Amortization of subscriber accounts, dealer network and other intangible assets 59,828 1,494 — — 61,322 Depreciation 1,910 65 — — 1,975 Gain on disposal of operating assets — — 0 — — 119,590 10,874 — — 130,464 Operating income (loss) 17,717 (4,913 ) — — 12,804 Other expense: Equity in loss of subsidiaries 5,141 — — (5,141 ) — Interest expense 31,220 4 — — 31,224 36,361 4 — (5,141 ) 31,224 Loss before income taxes (18,644 ) (4,917 ) — 5,141 (18,420 ) Income tax expense 1,566 224 — — 1,790 Net loss (20,210 ) (5,141 ) — 5,141 (20,210 ) Other comprehensive income: Unrealized gain on derivative contracts (11,845 ) — — — (11,845 ) Total other comprehensive income (11,845 ) — — — (11,845 ) Comprehensive loss $ (32,055 ) (5,141 ) — 5,141 $ (32,055 ) MONITRONICS INTERNATIONAL, INC. AND SUBSIDIARIES Condensed Consolidating Statement of Operations and Comprehensive Income (Loss) (unaudited) Three Months Ended March 31, 2015 Parent Issuer Subsidiary Guarantors Non-Guarantors Eliminations Consolidated (amounts in thousands) Net revenue $ 136,599 1,817 — — $ 138,416 0 Operating expenses: 0 Cost of services 24,185 982 — — 25,167 Selling, general, and administrative, including stock-based compensation 21,501 1,923 — — 23,424 Radio conversion costs 523 — — — 523 Amortization of subscriber accounts, dealer network and other intangible assets 62,508 633 — — 63,141 Depreciation 2,291 6 — — 2,297 Gain on disposal of operating assets (3 ) — — — (3 ) 111,005 3,544 — — 114,549 Operating income (loss) 25,594 (1,727 ) — — 23,867 Other expense: Equity in loss of subsidiaries 1,929 — — (1,929 ) — Interest expense 30,238 2 — — 30,240 32,167 2 — (1,929 ) 30,240 Loss before income taxes (6,573 ) (1,729 ) — 1,929 (6,373 ) Income tax expense 1,761 200 — — 1,961 Net loss (8,334 ) (1,929 ) — 1,929 (8,334 ) Other comprehensive loss: Unrealized loss on derivative contracts (4,463 ) — — — (4,463 ) Total other comprehensive loss (4,463 ) — — — (4,463 ) Comprehensive loss $ (12,797 ) (1,929 ) — 1,929 $ (12,797 )</t>
  </si>
  <si>
    <t>Condensed Cash Flow Statement</t>
  </si>
  <si>
    <t>MONITRONICS INTERNATIONAL, INC. AND SUBSIDIARIES Condensed Consolidating Statement of Cash Flows (unaudited) Three Months Ended March 31, 2016 Parent Issuer Subsidiary Guarantors Non- Guarantors Eliminations Consolidated (amounts in thousands) Net cash provided by operating activities $ 53,632 1,107 — — $ 54,739 Investing activities: Capital expenditures (1,877 ) (399 ) — — (2,276 ) Cost of subscriber accounts acquired (45,791 ) (879 ) — — (46,670 ) Increase in restricted cash 55 — — — 55 Net cash used in investing activities (47,613 ) (1,278 ) — — (48,891 ) Financing activities: Proceeds from long-term debt 59,250 — — — 59,250 Payments on long-term debt (38,675 ) — — — (38,675 ) Net cash provided by financing activities 20,575 — — — 20,575 Net increase in cash and cash equivalents 26,594 (171 ) — — 26,423 Cash and cash equivalents at beginning of period 1,513 1,067 — — 2,580 Cash and cash equivalents at end of period $ 28,107 896 — — $ 29,003 MONITRONICS INTERNATIONAL, INC. AND SUBSIDIARIES Condensed Consolidating Statement of Cash Flows (unaudited) Three Months Ended March 31, 2015 Parent Issuer Subsidiary Guarantors Non- Guarantors Eliminations Consolidated (amounts in thousands) Net cash provided by operating activities $ 67,742 (3,686 ) — — $ 64,056 Investing activities: Capital expenditures (2,693 ) (35 ) — — (2,728 ) Cost of subscriber accounts acquired (60,519 ) (534 ) — — (61,053 ) Cash acquired (paid) on acquisition (61,115 ) 4,772 (56,343 ) Increase in restricted cash (105 ) — — — (105 ) Proceeds from disposal of operating assets 3 — — 3 Net cash used in investing activities (124,429 ) 4,203 — — (120,226 ) Financing activities: Proceeds from long-term debt 91,400 — — 91,400 Payments on long-term debt (33,892 ) — — — (33,892 ) Payments of financing costs (551 ) — — — (551 ) Contribution from Ascent Capital 22,690 — — — 22,690 Net cash provided by financing activities 79,647 — — — 79,647 Net increase in cash and cash equivalents 22,960 517 — — 23,477 Cash and cash equivalents at beginning of period 1,713 240 — — 1,953 Cash and cash equivalents at end of period $ 24,673 757 — — $ 25,430</t>
  </si>
  <si>
    <t>LiveWatch Acquisition - Narrative (Details) - USD ($) $ in Thousands</t>
  </si>
  <si>
    <t>Feb. 23, 2015</t>
  </si>
  <si>
    <t>Sep. 30, 2015</t>
  </si>
  <si>
    <t>Business Acquisition [Line Items]</t>
  </si>
  <si>
    <t>LiveWatch Security, LLC</t>
  </si>
  <si>
    <t>Business combination, consideration transferred</t>
  </si>
  <si>
    <t>Payments to acquire businesses, gross</t>
  </si>
  <si>
    <t>Business combination, provisional information, initial accounting incomplete, adjustment, consideration transferred</t>
  </si>
  <si>
    <t>Other Accrued Liabilities - Schedule of other accrued liabilities (Details) - USD ($) $ in Thousands</t>
  </si>
  <si>
    <t>Interest payable</t>
  </si>
  <si>
    <t>Income taxes payable</t>
  </si>
  <si>
    <t>Legal accrual</t>
  </si>
  <si>
    <t>LiveWatch acquisition retention bonus</t>
  </si>
  <si>
    <t>Other</t>
  </si>
  <si>
    <t>Total Other accrued liabilities</t>
  </si>
  <si>
    <t>Long-Term Debt - Schedule of Long Term Debt (Details) - USD ($)</t>
  </si>
  <si>
    <t>12 Months Ended</t>
  </si>
  <si>
    <t>Feb. 29, 2016</t>
  </si>
  <si>
    <t>Debt Instrument [Line Items]</t>
  </si>
  <si>
    <t>Total debt on condensed consolidated balance sheet</t>
  </si>
  <si>
    <t>Senior Notes | Senior Notes 9.125 Percent Due 2020</t>
  </si>
  <si>
    <t>Debt interest rate</t>
  </si>
  <si>
    <t>9.125%</t>
  </si>
  <si>
    <t>Debt instrument, interest rate, effective percentage</t>
  </si>
  <si>
    <t>9.40%</t>
  </si>
  <si>
    <t>Promissory Note | Promissory Note Due to Ascent Capital due October 2020</t>
  </si>
  <si>
    <t>12.50%</t>
  </si>
  <si>
    <t>9.868%</t>
  </si>
  <si>
    <t>Term Loan | Term Loan Due April 2022</t>
  </si>
  <si>
    <t>5.10%</t>
  </si>
  <si>
    <t>Term Loan | Term Loan Due April 2022 | LIBOR</t>
  </si>
  <si>
    <t>Basis spread on variable debt</t>
  </si>
  <si>
    <t>3.50%</t>
  </si>
  <si>
    <t>Floor on variable debt</t>
  </si>
  <si>
    <t>1.00%</t>
  </si>
  <si>
    <t>Term Loan | Term Loan Due March, 2018</t>
  </si>
  <si>
    <t>5.00%</t>
  </si>
  <si>
    <t>Term Loan | Term Loan Due March, 2018 | LIBOR</t>
  </si>
  <si>
    <t>3.25%</t>
  </si>
  <si>
    <t>Revolving Credit Facility | Revolving Credit Facility Due 2017</t>
  </si>
  <si>
    <t>5.90%</t>
  </si>
  <si>
    <t>Maximum borrowing on line</t>
  </si>
  <si>
    <t>Revolving Credit Facility | Revolving Credit Facility Due 2017 | LIBOR</t>
  </si>
  <si>
    <t>3.75%</t>
  </si>
  <si>
    <t>Parent Company</t>
  </si>
  <si>
    <t>Parent Company | Promissory Note | Promissory Note Due to Ascent Capital due October 2020</t>
  </si>
  <si>
    <t>Long-Term Debt - Narrative (Details) - USD ($)</t>
  </si>
  <si>
    <t>Debt issue amount</t>
  </si>
  <si>
    <t>Promissory Note | Promissory Note Due 2020</t>
  </si>
  <si>
    <t>Revolving Credit Facility</t>
  </si>
  <si>
    <t>Debt instrument, unamortized discount (premium) and debt issuance costs, net</t>
  </si>
  <si>
    <t>Unused capacity fee for line of credit</t>
  </si>
  <si>
    <t>0.50%</t>
  </si>
  <si>
    <t>Periodic payments for line of credit</t>
  </si>
  <si>
    <t>Interest Rate Swap | Designated as Hedging Instrument | Term Loan</t>
  </si>
  <si>
    <t>Fixed Rate Paid</t>
  </si>
  <si>
    <t>5.15%</t>
  </si>
  <si>
    <t>LIBOR | Revolving Credit Facility | Revolving Credit Facility Due 2017</t>
  </si>
  <si>
    <t>LIBOR | Term Loan | Term Loan Due April 2022</t>
  </si>
  <si>
    <t>LIBOR | Term Loan | Term Loan Due March, 2018</t>
  </si>
  <si>
    <t>Monitronics International Inc and Subsidiaries | Senior Notes 9.125 Percent Due 2020</t>
  </si>
  <si>
    <t>Monitronics International Inc and Subsidiaries | Senior Notes | Senior Notes 9.125 Percent Due 2020</t>
  </si>
  <si>
    <t>Accumulated amortization, debt issuance costs</t>
  </si>
  <si>
    <t>Monitronics International Inc and Subsidiaries | Revolving Credit Facility</t>
  </si>
  <si>
    <t>Line of credit facility, current borrowing capacity</t>
  </si>
  <si>
    <t>Long-term Line of Credit</t>
  </si>
  <si>
    <t>Monitronics International Inc and Subsidiaries | Revolving Credit Facility | Revolving Credit Facility Due 2017</t>
  </si>
  <si>
    <t>Proceeds from lines of credit</t>
  </si>
  <si>
    <t>Monitronics International Inc and Subsidiaries | Term Loan</t>
  </si>
  <si>
    <t>Monitronics International Inc and Subsidiaries | Term Loan | Term Loan Due April 2022</t>
  </si>
  <si>
    <t>Monitronics International Inc and Subsidiaries | Term Loan | Term Loan Due March, 2018</t>
  </si>
  <si>
    <t>Parent Company | Promissory Note | Promissory Note Due 2020</t>
  </si>
  <si>
    <t>Extinguishment of debt, amount</t>
  </si>
  <si>
    <t>Principal Owner</t>
  </si>
  <si>
    <t>Related party, approved principal amount contribution</t>
  </si>
  <si>
    <t>Long-Term Debt - Schedule of Long Term Debt Maturity (Details) - USD ($) $ in Thousands</t>
  </si>
  <si>
    <t>Remainder of 2016</t>
  </si>
  <si>
    <t>Thereafter</t>
  </si>
  <si>
    <t>Total principal payments</t>
  </si>
  <si>
    <t>Unamortized deferred debt costs, discount and premium, net</t>
  </si>
  <si>
    <t>Derivatives - Summary of Outstanding Swaps (Details)</t>
  </si>
  <si>
    <t>Mar. 31, 2016USD ($)</t>
  </si>
  <si>
    <t>1.884% interest rate swaps</t>
  </si>
  <si>
    <t>Notional</t>
  </si>
  <si>
    <t>1.884%</t>
  </si>
  <si>
    <t>[1]</t>
  </si>
  <si>
    <t>Variable interest rate base floor</t>
  </si>
  <si>
    <t>Variable interest rate base</t>
  </si>
  <si>
    <t>3 mo.USD-LIBOR-BBA</t>
  </si>
  <si>
    <t>1.384% interest rate swaps</t>
  </si>
  <si>
    <t>1.384%</t>
  </si>
  <si>
    <t>1.959% interest rate swaps</t>
  </si>
  <si>
    <t>1.959%</t>
  </si>
  <si>
    <t>1.850% interest rate swaps</t>
  </si>
  <si>
    <t>1.85%</t>
  </si>
  <si>
    <t>2.924% interest rate swaps</t>
  </si>
  <si>
    <t>2.924%</t>
  </si>
  <si>
    <t>2.810% interest rate swaps</t>
  </si>
  <si>
    <t>2.81%</t>
  </si>
  <si>
    <t>2.504% interest rate swaps</t>
  </si>
  <si>
    <t>2.504%</t>
  </si>
  <si>
    <t>On March 25, 2013, the Company negotiated amendments to the terms of these interest rate swap agreements, which were entered into in March 2012 (the "Existing Swap Agreements," as amended, the “Amended Swaps”). The Amended Swaps are held with the same counterparties as the Existing Swap Agreements. Upon entering into the Amended Swaps, Monitronics simultaneously dedesignated the Existing Swap Agreements and redesignated the Amended Swaps as cash flow hedges for the underlying change in the swap terms. The amounts previously recognized in Accumulated other comprehensive loss relating to the dedesignation are recognized in Interest expense over the remaining life of the Amended Swaps.</t>
  </si>
  <si>
    <t>Derivatives - Summary of Derivatives Designated as Cash Flow Hedges (Details) - Interest Rate Swap - Cash flow hedge - USD ($) $ in Thousands</t>
  </si>
  <si>
    <t>Impact of the Swap on the consolidated financial statements</t>
  </si>
  <si>
    <t>Interest Rate Cash Flow Hedge Gain (Loss) to be Reclassified During Next 12 Months, Net</t>
  </si>
  <si>
    <t>Effective portion of loss recognized in Accumulated other comprehensive loss</t>
  </si>
  <si>
    <t>Effective portion of loss reclassified from Accumulated other comprehensive loss into Net loss (a)</t>
  </si>
  <si>
    <t>Ineffective portion of amount of loss recognized into Net loss on interest rate swaps (a)</t>
  </si>
  <si>
    <t>Amounts are included in Interest expense in the unaudited condensed consolidated statements of operations and comprehensive income (loss).</t>
  </si>
  <si>
    <t>Fair Value Measurements - Schedule of Fair Value Measured On Recurring Basis (Details) - Recurring - USD ($) $ in Thousands</t>
  </si>
  <si>
    <t>Fair value measurements</t>
  </si>
  <si>
    <t>Derivative financial instruments - liabilities</t>
  </si>
  <si>
    <t>Fair Value Measurements - Schedule of Instruments Not Carried at Fair Value (Details) - USD ($) $ in Thousands</t>
  </si>
  <si>
    <t>Long term debt, including current portion:</t>
  </si>
  <si>
    <t>Carrying value</t>
  </si>
  <si>
    <t>Fair value</t>
  </si>
  <si>
    <t>T he fair value is based on market quotations from third party financial institutions and is classified as Level 2 in the hierarchy.</t>
  </si>
  <si>
    <t>Accumulated Other Comprehensive Loss - Summary of Accumulated Other Comprehensive Income (Loss) (Details)</t>
  </si>
  <si>
    <t>AOCI Attributable to Parent, Net of Tax [Roll Forward]</t>
  </si>
  <si>
    <t>As of December 31, 2015</t>
  </si>
  <si>
    <t>Unrealized loss on derivatives recognized through Accumulated other comprehensive loss</t>
  </si>
  <si>
    <t>Reclassifications of unrealized loss on derivatives into net income</t>
  </si>
  <si>
    <t>As of March 31, 2016</t>
  </si>
  <si>
    <t>Other comprehensive income (loss), reclassification adjustment from AOCI on derivatives, tax</t>
  </si>
  <si>
    <t>Amounts reclassified into net income are included in Interest expense on the condensed consolidated statement of operations. See note 6, Derivatives, for further information.</t>
  </si>
  <si>
    <t>Reportable Segments (Details) $ in Thousands</t>
  </si>
  <si>
    <t>Jan. 31, 2015segment</t>
  </si>
  <si>
    <t>Mar. 31, 2016USD ($)segment</t>
  </si>
  <si>
    <t>Mar. 31, 2015USD ($)</t>
  </si>
  <si>
    <t>Dec. 31, 2015USD ($)</t>
  </si>
  <si>
    <t>Segment Reporting Information [Line Items]</t>
  </si>
  <si>
    <t>Number of Reportable Segments | segment</t>
  </si>
  <si>
    <t>Subscriber accounts, net</t>
  </si>
  <si>
    <t>Depreciation and amortization</t>
  </si>
  <si>
    <t>Income (Loss) from Continuing Operations before Equity Method Investments, Income Taxes, Extraordinary Items, Noncontrolling Interest</t>
  </si>
  <si>
    <t>Assets</t>
  </si>
  <si>
    <t>Operating Segments | Monitronics International Inc and Subsidiaries</t>
  </si>
  <si>
    <t>Operating Segments | LiveWatch Security, LLC</t>
  </si>
  <si>
    <t>Eliminations</t>
  </si>
  <si>
    <t>Condensed Consolidating Balance Sheets (Details) - USD ($) $ in Thousands</t>
  </si>
  <si>
    <t>Dec. 31, 2014</t>
  </si>
  <si>
    <t>Trade receivables, net</t>
  </si>
  <si>
    <t>Investment in subsidiaries</t>
  </si>
  <si>
    <t>Property and equipment, net</t>
  </si>
  <si>
    <t>Dealer network and other intangible assets, net</t>
  </si>
  <si>
    <t>Parent Issuer</t>
  </si>
  <si>
    <t>Subsidiary Guarantors</t>
  </si>
  <si>
    <t>Non-Guarantors</t>
  </si>
  <si>
    <t>Condensed Income and Comprehensive Income Statement (Details) - USD ($) $ in Thousands</t>
  </si>
  <si>
    <t>Condensed Income Statements, Captions [Line Items]</t>
  </si>
  <si>
    <t>Equity in income of subsidiaries</t>
  </si>
  <si>
    <t>Other comprehensive income:</t>
  </si>
  <si>
    <t>Condensed Cash Flow Statement (Details) - USD ($) $ in Thousands</t>
  </si>
  <si>
    <t>Investing activities:</t>
  </si>
  <si>
    <t>Cash acquired (paid) on acquisition</t>
  </si>
  <si>
    <t>Financing activiti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6510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9</v>
      </c>
      <c s="2" r="B1" t="s">
        <v>1</v>
      </c>
    </row>
    <row spans="1:2" r="2">
      <c s="2" r="B2" t="s">
        <v>2</v>
      </c>
    </row>
    <row spans="1:2" r="3">
      <c s="3" r="A3" t="s">
        <v>140</v>
      </c>
    </row>
    <row spans="1:2" r="4">
      <c s="4" r="A4" t="s">
        <v>170</v>
      </c>
      <c s="4" r="B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2</v>
      </c>
    </row>
    <row spans="1:2" r="3">
      <c s="3" r="A3" t="s">
        <v>146</v>
      </c>
    </row>
    <row spans="1:2" r="4">
      <c s="4" r="A4" t="s">
        <v>172</v>
      </c>
      <c s="4"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9003</v>
      </c>
      <c s="7" r="C3" t="n">
        <v>2580</v>
      </c>
    </row>
    <row spans="1:3" r="4">
      <c s="4" r="A4" t="s">
        <v>26</v>
      </c>
      <c s="6" r="B4" t="n">
        <v>0</v>
      </c>
      <c s="6" r="C4" t="n">
        <v>55</v>
      </c>
    </row>
    <row spans="1:3" r="5">
      <c s="4" r="A5" t="s">
        <v>27</v>
      </c>
      <c s="6" r="B5" t="n">
        <v>13334</v>
      </c>
      <c s="6" r="C5" t="n">
        <v>13622</v>
      </c>
    </row>
    <row spans="1:3" r="6">
      <c s="4" r="A6" t="s">
        <v>28</v>
      </c>
      <c s="6" r="B6" t="n">
        <v>11063</v>
      </c>
      <c s="6" r="C6" t="n">
        <v>9890</v>
      </c>
    </row>
    <row spans="1:3" r="7">
      <c s="4" r="A7" t="s">
        <v>29</v>
      </c>
      <c s="6" r="B7" t="n">
        <v>53400</v>
      </c>
      <c s="6" r="C7" t="n">
        <v>26147</v>
      </c>
    </row>
    <row spans="1:3" r="8">
      <c s="4" r="A8" t="s">
        <v>30</v>
      </c>
      <c s="6" r="B8" t="n">
        <v>26715</v>
      </c>
      <c s="6" r="C8" t="n">
        <v>26654</v>
      </c>
    </row>
    <row spans="1:3" r="9">
      <c s="4" r="A9" t="s">
        <v>31</v>
      </c>
      <c s="6" r="B9" t="n">
        <v>1409489</v>
      </c>
      <c s="6" r="C9" t="n">
        <v>1423538</v>
      </c>
    </row>
    <row spans="1:3" r="10">
      <c s="4" r="A10" t="s">
        <v>32</v>
      </c>
      <c s="6" r="B10" t="n">
        <v>24197</v>
      </c>
      <c s="6" r="C10" t="n">
        <v>26654</v>
      </c>
    </row>
    <row spans="1:3" r="11">
      <c s="4" r="A11" t="s">
        <v>33</v>
      </c>
      <c s="6" r="B11" t="n">
        <v>563549</v>
      </c>
      <c s="6" r="C11" t="n">
        <v>563549</v>
      </c>
    </row>
    <row spans="1:3" r="12">
      <c s="4" r="A12" t="s">
        <v>34</v>
      </c>
      <c s="6" r="B12" t="n">
        <v>3588</v>
      </c>
      <c s="6" r="C12" t="n">
        <v>3725</v>
      </c>
    </row>
    <row spans="1:3" r="13">
      <c s="4" r="A13" t="s">
        <v>35</v>
      </c>
      <c s="6" r="B13" t="n">
        <v>2080938</v>
      </c>
      <c s="6" r="C13" t="n">
        <v>2070267</v>
      </c>
    </row>
    <row spans="1:3" r="14">
      <c s="3" r="A14" t="s">
        <v>36</v>
      </c>
    </row>
    <row spans="1:3" r="15">
      <c s="4" r="A15" t="s">
        <v>37</v>
      </c>
      <c s="6" r="B15" t="n">
        <v>7560</v>
      </c>
      <c s="6" r="C15" t="n">
        <v>8621</v>
      </c>
    </row>
    <row spans="1:3" r="16">
      <c s="4" r="A16" t="s">
        <v>38</v>
      </c>
      <c s="6" r="B16" t="n">
        <v>3659</v>
      </c>
      <c s="6" r="C16" t="n">
        <v>3479</v>
      </c>
    </row>
    <row spans="1:3" r="17">
      <c s="4" r="A17" t="s">
        <v>39</v>
      </c>
      <c s="6" r="B17" t="n">
        <v>47101</v>
      </c>
      <c s="6" r="C17" t="n">
        <v>32522</v>
      </c>
    </row>
    <row spans="1:3" r="18">
      <c s="4" r="A18" t="s">
        <v>40</v>
      </c>
      <c s="6" r="B18" t="n">
        <v>16267</v>
      </c>
      <c s="6" r="C18" t="n">
        <v>16207</v>
      </c>
    </row>
    <row spans="1:3" r="19">
      <c s="4" r="A19" t="s">
        <v>41</v>
      </c>
      <c s="6" r="B19" t="n">
        <v>14258</v>
      </c>
      <c s="6" r="C19" t="n">
        <v>16386</v>
      </c>
    </row>
    <row spans="1:3" r="20">
      <c s="4" r="A20" t="s">
        <v>42</v>
      </c>
      <c s="6" r="B20" t="n">
        <v>5500</v>
      </c>
      <c s="6" r="C20" t="n">
        <v>5500</v>
      </c>
    </row>
    <row spans="1:3" r="21">
      <c s="4" r="A21" t="s">
        <v>43</v>
      </c>
      <c s="6" r="B21" t="n">
        <v>94345</v>
      </c>
      <c s="6" r="C21" t="n">
        <v>82715</v>
      </c>
    </row>
    <row spans="1:3" r="22">
      <c s="3" r="A22" t="s">
        <v>44</v>
      </c>
    </row>
    <row spans="1:3" r="23">
      <c s="4" r="A23" t="s">
        <v>45</v>
      </c>
      <c s="6" r="B23" t="n">
        <v>1673464</v>
      </c>
      <c s="6" r="C23" t="n">
        <v>1739147</v>
      </c>
    </row>
    <row spans="1:3" r="24">
      <c s="4" r="A24" t="s">
        <v>46</v>
      </c>
      <c s="6" r="B24" t="n">
        <v>3614</v>
      </c>
      <c s="6" r="C24" t="n">
        <v>3786</v>
      </c>
    </row>
    <row spans="1:3" r="25">
      <c s="4" r="A25" t="s">
        <v>47</v>
      </c>
      <c s="6" r="B25" t="n">
        <v>25364</v>
      </c>
      <c s="6" r="C25" t="n">
        <v>13470</v>
      </c>
    </row>
    <row spans="1:3" r="26">
      <c s="4" r="A26" t="s">
        <v>48</v>
      </c>
      <c s="6" r="B26" t="n">
        <v>14243</v>
      </c>
      <c s="6" r="C26" t="n">
        <v>13191</v>
      </c>
    </row>
    <row spans="1:3" r="27">
      <c s="4" r="A27" t="s">
        <v>49</v>
      </c>
      <c s="6" r="B27" t="n">
        <v>12313</v>
      </c>
      <c s="6" r="C27" t="n">
        <v>16893</v>
      </c>
    </row>
    <row spans="1:3" r="28">
      <c s="4" r="A28" t="s">
        <v>50</v>
      </c>
      <c s="7" r="B28" t="n">
        <v>1823343</v>
      </c>
      <c s="7" r="C28" t="n">
        <v>1869202</v>
      </c>
    </row>
    <row spans="1:3" r="29">
      <c s="4" r="A29" t="s">
        <v>51</v>
      </c>
      <c s="4" r="B29" t="s">
        <v>52</v>
      </c>
      <c s="4" r="C29" t="s">
        <v>52</v>
      </c>
    </row>
    <row spans="1:3" r="30">
      <c s="3" r="A30" t="s">
        <v>53</v>
      </c>
    </row>
    <row spans="1:3" r="31">
      <c s="4" r="A31" t="s">
        <v>54</v>
      </c>
      <c s="7" r="B31" t="n">
        <v>0</v>
      </c>
      <c s="7" r="C31" t="n">
        <v>0</v>
      </c>
    </row>
    <row spans="1:3" r="32">
      <c s="4" r="A32" t="s">
        <v>55</v>
      </c>
      <c s="6" r="B32" t="n">
        <v>449813</v>
      </c>
      <c s="6" r="C32" t="n">
        <v>361228</v>
      </c>
    </row>
    <row spans="1:3" r="33">
      <c s="4" r="A33" t="s">
        <v>56</v>
      </c>
      <c s="6" r="B33" t="n">
        <v>-166827</v>
      </c>
      <c s="6" r="C33" t="n">
        <v>-146617</v>
      </c>
    </row>
    <row spans="1:3" r="34">
      <c s="4" r="A34" t="s">
        <v>57</v>
      </c>
      <c s="6" r="B34" t="n">
        <v>-25391</v>
      </c>
      <c s="6" r="C34" t="n">
        <v>-13546</v>
      </c>
    </row>
    <row spans="1:3" r="35">
      <c s="4" r="A35" t="s">
        <v>58</v>
      </c>
      <c s="6" r="B35" t="n">
        <v>257595</v>
      </c>
      <c s="6" r="C35" t="n">
        <v>201065</v>
      </c>
    </row>
    <row spans="1:3" r="36">
      <c s="4" r="A36" t="s">
        <v>59</v>
      </c>
      <c s="7" r="B36" t="n">
        <v>2080938</v>
      </c>
      <c s="7" r="C36" t="n">
        <v>2070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174</v>
      </c>
      <c s="2" r="B1" t="s">
        <v>1</v>
      </c>
    </row>
    <row spans="1:2" r="2">
      <c s="2" r="B2" t="s">
        <v>2</v>
      </c>
    </row>
    <row spans="1:2" r="3">
      <c s="3" r="A3" t="s">
        <v>149</v>
      </c>
    </row>
    <row spans="1:2" r="4">
      <c s="4" r="A4" t="s">
        <v>175</v>
      </c>
      <c s="4" r="B4" t="s">
        <v>176</v>
      </c>
    </row>
    <row spans="1:2" r="5">
      <c s="4" r="A5" t="s">
        <v>177</v>
      </c>
      <c s="4" r="B5"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52</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55</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9</v>
      </c>
      <c s="2" r="B1" t="s">
        <v>1</v>
      </c>
    </row>
    <row spans="1:2" r="2">
      <c s="2" r="B2" t="s">
        <v>2</v>
      </c>
    </row>
    <row spans="1:2" r="3">
      <c s="3" r="A3" t="s">
        <v>158</v>
      </c>
    </row>
    <row spans="1:2" r="4">
      <c s="4" r="A4" t="s">
        <v>190</v>
      </c>
      <c s="4" r="B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2</v>
      </c>
      <c s="2" r="B1" t="s">
        <v>1</v>
      </c>
    </row>
    <row spans="1:2" r="2">
      <c s="2" r="B2" t="s">
        <v>2</v>
      </c>
    </row>
    <row spans="1:2" r="3">
      <c s="3" r="A3" t="s">
        <v>164</v>
      </c>
    </row>
    <row spans="1:2" r="4">
      <c s="4" r="A4" t="s">
        <v>193</v>
      </c>
      <c s="4" r="B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195</v>
      </c>
      <c s="2" r="B1" t="s">
        <v>1</v>
      </c>
    </row>
    <row spans="1:2" r="2">
      <c s="2" r="B2" t="s">
        <v>2</v>
      </c>
    </row>
    <row spans="1:2" r="3">
      <c s="3" r="A3" t="s">
        <v>167</v>
      </c>
    </row>
    <row spans="1:2" r="4">
      <c s="4" r="A4" t="s">
        <v>196</v>
      </c>
      <c s="4" r="B4" t="s">
        <v>197</v>
      </c>
    </row>
    <row spans="1:2" r="5">
      <c s="4" r="A5" t="s">
        <v>198</v>
      </c>
      <c s="4" r="B5" t="s">
        <v>199</v>
      </c>
    </row>
    <row spans="1:2" r="6">
      <c s="4" r="A6" t="s">
        <v>200</v>
      </c>
      <c s="4" r="B6"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02</v>
      </c>
      <c s="2" r="B1" t="s">
        <v>203</v>
      </c>
      <c s="2" r="C1" t="s">
        <v>204</v>
      </c>
      <c s="2" r="D1" t="s">
        <v>2</v>
      </c>
      <c s="2" r="E1" t="s">
        <v>23</v>
      </c>
    </row>
    <row spans="1:5" r="2">
      <c s="3" r="A2" t="s">
        <v>205</v>
      </c>
    </row>
    <row spans="1:5" r="3">
      <c s="4" r="A3" t="s">
        <v>33</v>
      </c>
      <c s="7" r="D3" t="n">
        <v>563549</v>
      </c>
      <c s="7" r="E3" t="n">
        <v>563549</v>
      </c>
    </row>
    <row spans="1:5" r="4">
      <c s="4" r="A4" t="s">
        <v>206</v>
      </c>
    </row>
    <row spans="1:5" r="5">
      <c s="3" r="A5" t="s">
        <v>205</v>
      </c>
    </row>
    <row spans="1:5" r="6">
      <c s="4" r="A6" t="s">
        <v>207</v>
      </c>
      <c s="7" r="B6" t="n">
        <v>61550</v>
      </c>
    </row>
    <row spans="1:5" r="7">
      <c s="4" r="A7" t="s">
        <v>208</v>
      </c>
      <c s="6" r="B7" t="n">
        <v>3988</v>
      </c>
    </row>
    <row spans="1:5" r="8">
      <c s="4" r="A8" t="s">
        <v>209</v>
      </c>
      <c s="7" r="C8" t="n">
        <v>435</v>
      </c>
    </row>
    <row spans="1:5" r="9">
      <c s="4" r="A9" t="s">
        <v>33</v>
      </c>
      <c s="7" r="B9" t="n">
        <v>360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0</v>
      </c>
      <c s="2" r="B1" t="s">
        <v>2</v>
      </c>
      <c s="2" r="C1" t="s">
        <v>23</v>
      </c>
    </row>
    <row spans="1:3" r="2">
      <c s="3" r="A2" t="s">
        <v>146</v>
      </c>
    </row>
    <row spans="1:3" r="3">
      <c s="4" r="A3" t="s">
        <v>211</v>
      </c>
      <c s="7" r="B3" t="n">
        <v>28309</v>
      </c>
      <c s="7" r="C3" t="n">
        <v>18226</v>
      </c>
    </row>
    <row spans="1:3" r="4">
      <c s="4" r="A4" t="s">
        <v>212</v>
      </c>
      <c s="6" r="B4" t="n">
        <v>3317</v>
      </c>
      <c s="6" r="C4" t="n">
        <v>2603</v>
      </c>
    </row>
    <row spans="1:3" r="5">
      <c s="4" r="A5" t="s">
        <v>213</v>
      </c>
      <c s="6" r="B5" t="n">
        <v>75</v>
      </c>
      <c s="6" r="C5" t="n">
        <v>145</v>
      </c>
    </row>
    <row spans="1:3" r="6">
      <c s="4" r="A6" t="s">
        <v>214</v>
      </c>
      <c s="6" r="B6" t="n">
        <v>2963</v>
      </c>
      <c s="6" r="C6" t="n">
        <v>0</v>
      </c>
    </row>
    <row spans="1:3" r="7">
      <c s="4" r="A7" t="s">
        <v>215</v>
      </c>
      <c s="6" r="B7" t="n">
        <v>12437</v>
      </c>
      <c s="6" r="C7" t="n">
        <v>11548</v>
      </c>
    </row>
    <row spans="1:3" r="8">
      <c s="4" r="A8" t="s">
        <v>216</v>
      </c>
      <c s="7" r="B8" t="n">
        <v>47101</v>
      </c>
      <c s="7" r="C8" t="n">
        <v>325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217</v>
      </c>
      <c s="2" r="B1" t="s">
        <v>1</v>
      </c>
      <c s="2" r="C1" t="s">
        <v>218</v>
      </c>
    </row>
    <row spans="1:4" r="2">
      <c s="2" r="B2" t="s">
        <v>2</v>
      </c>
      <c s="2" r="C2" t="s">
        <v>23</v>
      </c>
      <c s="2" r="D2" t="s">
        <v>219</v>
      </c>
    </row>
    <row spans="1:4" r="3">
      <c s="3" r="A3" t="s">
        <v>220</v>
      </c>
    </row>
    <row spans="1:4" r="4">
      <c s="4" r="A4" t="s">
        <v>221</v>
      </c>
      <c s="7" r="B4" t="n">
        <v>1678964000</v>
      </c>
      <c s="7" r="C4" t="n">
        <v>1744647000</v>
      </c>
    </row>
    <row spans="1:4" r="5">
      <c s="4" r="A5" t="s">
        <v>42</v>
      </c>
      <c s="6" r="B5" t="n">
        <v>-5500000</v>
      </c>
      <c s="6" r="C5" t="n">
        <v>-5500000</v>
      </c>
    </row>
    <row spans="1:4" r="6">
      <c s="4" r="A6" t="s">
        <v>45</v>
      </c>
      <c s="6" r="B6" t="n">
        <v>1673464000</v>
      </c>
      <c s="6" r="C6" t="n">
        <v>1739147000</v>
      </c>
    </row>
    <row spans="1:4" r="7">
      <c s="4" r="A7" t="s">
        <v>222</v>
      </c>
    </row>
    <row spans="1:4" r="8">
      <c s="3" r="A8" t="s">
        <v>220</v>
      </c>
    </row>
    <row spans="1:4" r="9">
      <c s="4" r="A9" t="s">
        <v>221</v>
      </c>
      <c s="7" r="B9" t="n">
        <v>576691000</v>
      </c>
      <c s="7" r="C9" t="n">
        <v>576241000</v>
      </c>
    </row>
    <row spans="1:4" r="10">
      <c s="4" r="A10" t="s">
        <v>223</v>
      </c>
      <c s="4" r="B10" t="s">
        <v>224</v>
      </c>
      <c s="4" r="C10" t="s">
        <v>224</v>
      </c>
    </row>
    <row spans="1:4" r="11">
      <c s="4" r="A11" t="s">
        <v>225</v>
      </c>
      <c s="4" r="B11" t="s">
        <v>226</v>
      </c>
      <c s="4" r="C11" t="s">
        <v>226</v>
      </c>
    </row>
    <row spans="1:4" r="12">
      <c s="4" r="A12" t="s">
        <v>227</v>
      </c>
    </row>
    <row spans="1:4" r="13">
      <c s="3" r="A13" t="s">
        <v>220</v>
      </c>
    </row>
    <row spans="1:4" r="14">
      <c s="4" r="A14" t="s">
        <v>221</v>
      </c>
      <c s="7" r="B14" t="n">
        <v>12000000</v>
      </c>
      <c s="7" r="C14" t="n">
        <v>100000000</v>
      </c>
    </row>
    <row spans="1:4" r="15">
      <c s="4" r="A15" t="s">
        <v>225</v>
      </c>
      <c s="4" r="B15" t="s">
        <v>228</v>
      </c>
      <c s="4" r="C15" t="s">
        <v>229</v>
      </c>
      <c s="4" r="D15" t="s">
        <v>229</v>
      </c>
    </row>
    <row spans="1:4" r="16">
      <c s="4" r="A16" t="s">
        <v>230</v>
      </c>
    </row>
    <row spans="1:4" r="17">
      <c s="3" r="A17" t="s">
        <v>220</v>
      </c>
    </row>
    <row spans="1:4" r="18">
      <c s="4" r="A18" t="s">
        <v>221</v>
      </c>
      <c s="7" r="B18" t="n">
        <v>541157000</v>
      </c>
      <c s="7" r="C18" t="n">
        <v>542420000</v>
      </c>
    </row>
    <row spans="1:4" r="19">
      <c s="4" r="A19" t="s">
        <v>225</v>
      </c>
      <c s="4" r="B19" t="s">
        <v>231</v>
      </c>
      <c s="4" r="C19" t="s">
        <v>231</v>
      </c>
    </row>
    <row spans="1:4" r="20">
      <c s="4" r="A20" t="s">
        <v>232</v>
      </c>
    </row>
    <row spans="1:4" r="21">
      <c s="3" r="A21" t="s">
        <v>220</v>
      </c>
    </row>
    <row spans="1:4" r="22">
      <c s="4" r="A22" t="s">
        <v>233</v>
      </c>
      <c s="4" r="B22" t="s">
        <v>234</v>
      </c>
      <c s="4" r="C22" t="s">
        <v>234</v>
      </c>
    </row>
    <row spans="1:4" r="23">
      <c s="4" r="A23" t="s">
        <v>235</v>
      </c>
      <c s="4" r="B23" t="s">
        <v>236</v>
      </c>
      <c s="4" r="C23" t="s">
        <v>236</v>
      </c>
    </row>
    <row spans="1:4" r="24">
      <c s="4" r="A24" t="s">
        <v>237</v>
      </c>
    </row>
    <row spans="1:4" r="25">
      <c s="3" r="A25" t="s">
        <v>220</v>
      </c>
    </row>
    <row spans="1:4" r="26">
      <c s="4" r="A26" t="s">
        <v>221</v>
      </c>
      <c s="7" r="B26" t="n">
        <v>395858000</v>
      </c>
      <c s="7" r="C26" t="n">
        <v>394938000</v>
      </c>
    </row>
    <row spans="1:4" r="27">
      <c s="4" r="A27" t="s">
        <v>225</v>
      </c>
      <c s="4" r="B27" t="s">
        <v>238</v>
      </c>
      <c s="4" r="C27" t="s">
        <v>238</v>
      </c>
    </row>
    <row spans="1:4" r="28">
      <c s="4" r="A28" t="s">
        <v>239</v>
      </c>
    </row>
    <row spans="1:4" r="29">
      <c s="3" r="A29" t="s">
        <v>220</v>
      </c>
    </row>
    <row spans="1:4" r="30">
      <c s="4" r="A30" t="s">
        <v>233</v>
      </c>
      <c s="4" r="B30" t="s">
        <v>240</v>
      </c>
      <c s="4" r="C30" t="s">
        <v>240</v>
      </c>
    </row>
    <row spans="1:4" r="31">
      <c s="4" r="A31" t="s">
        <v>235</v>
      </c>
      <c s="4" r="B31" t="s">
        <v>236</v>
      </c>
      <c s="4" r="C31" t="s">
        <v>236</v>
      </c>
    </row>
    <row spans="1:4" r="32">
      <c s="4" r="A32" t="s">
        <v>241</v>
      </c>
    </row>
    <row spans="1:4" r="33">
      <c s="3" r="A33" t="s">
        <v>220</v>
      </c>
    </row>
    <row spans="1:4" r="34">
      <c s="4" r="A34" t="s">
        <v>221</v>
      </c>
      <c s="7" r="B34" t="n">
        <v>153258000</v>
      </c>
      <c s="7" r="C34" t="n">
        <v>131048000</v>
      </c>
    </row>
    <row spans="1:4" r="35">
      <c s="4" r="A35" t="s">
        <v>225</v>
      </c>
      <c s="4" r="B35" t="s">
        <v>242</v>
      </c>
      <c s="4" r="C35" t="s">
        <v>242</v>
      </c>
    </row>
    <row spans="1:4" r="36">
      <c s="4" r="A36" t="s">
        <v>243</v>
      </c>
      <c s="7" r="B36" t="n">
        <v>315000000</v>
      </c>
      <c s="7" r="C36" t="n">
        <v>315000000</v>
      </c>
    </row>
    <row spans="1:4" r="37">
      <c s="4" r="A37" t="s">
        <v>244</v>
      </c>
    </row>
    <row spans="1:4" r="38">
      <c s="3" r="A38" t="s">
        <v>220</v>
      </c>
    </row>
    <row spans="1:4" r="39">
      <c s="4" r="A39" t="s">
        <v>233</v>
      </c>
      <c s="4" r="B39" t="s">
        <v>245</v>
      </c>
      <c s="4" r="C39" t="s">
        <v>245</v>
      </c>
    </row>
    <row spans="1:4" r="40">
      <c s="4" r="A40" t="s">
        <v>235</v>
      </c>
      <c s="4" r="B40" t="s">
        <v>236</v>
      </c>
      <c s="4" r="C40" t="s">
        <v>236</v>
      </c>
    </row>
    <row spans="1:4" r="41">
      <c s="4" r="A41" t="s">
        <v>246</v>
      </c>
    </row>
    <row spans="1:4" r="42">
      <c s="3" r="A42" t="s">
        <v>220</v>
      </c>
    </row>
    <row spans="1:4" r="43">
      <c s="4" r="A43" t="s">
        <v>42</v>
      </c>
      <c s="7" r="B43" t="n">
        <v>-5500000</v>
      </c>
      <c s="7" r="C43" t="n">
        <v>-5500000</v>
      </c>
    </row>
    <row spans="1:4" r="44">
      <c s="4" r="A44" t="s">
        <v>45</v>
      </c>
      <c s="7" r="B44" t="n">
        <v>1673464000</v>
      </c>
      <c s="7" r="C44" t="n">
        <v>1739147000</v>
      </c>
    </row>
    <row spans="1:4" r="45">
      <c s="4" r="A45" t="s">
        <v>247</v>
      </c>
    </row>
    <row spans="1:4" r="46">
      <c s="3" r="A46" t="s">
        <v>220</v>
      </c>
    </row>
    <row spans="1:4" r="47">
      <c s="4" r="A47" t="s">
        <v>223</v>
      </c>
      <c s="4" r="D47"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s>
  <sheetData>
    <row spans="1:4" r="1">
      <c s="1" r="A1" t="s">
        <v>248</v>
      </c>
      <c s="2" r="B1" t="s">
        <v>219</v>
      </c>
      <c s="2" r="C1" t="s">
        <v>2</v>
      </c>
      <c s="2" r="D1" t="s">
        <v>23</v>
      </c>
    </row>
    <row spans="1:4" r="2">
      <c s="3" r="A2" t="s">
        <v>220</v>
      </c>
    </row>
    <row spans="1:4" r="3">
      <c s="4" r="A3" t="s">
        <v>45</v>
      </c>
      <c s="7" r="C3" t="n">
        <v>1678964000</v>
      </c>
      <c s="7" r="D3" t="n">
        <v>1744647000</v>
      </c>
    </row>
    <row spans="1:4" r="4">
      <c s="4" r="A4" t="s">
        <v>211</v>
      </c>
      <c s="6" r="C4" t="n">
        <v>28309000</v>
      </c>
      <c s="7" r="D4" t="n">
        <v>18226000</v>
      </c>
    </row>
    <row spans="1:4" r="5">
      <c s="4" r="A5" t="s">
        <v>222</v>
      </c>
    </row>
    <row spans="1:4" r="6">
      <c s="3" r="A6" t="s">
        <v>220</v>
      </c>
    </row>
    <row spans="1:4" r="7">
      <c s="4" r="A7" t="s">
        <v>249</v>
      </c>
      <c s="7" r="C7" t="n">
        <v>585000000</v>
      </c>
    </row>
    <row spans="1:4" r="8">
      <c s="4" r="A8" t="s">
        <v>223</v>
      </c>
      <c s="4" r="C8" t="s">
        <v>224</v>
      </c>
      <c s="4" r="D8" t="s">
        <v>224</v>
      </c>
    </row>
    <row spans="1:4" r="9">
      <c s="4" r="A9" t="s">
        <v>45</v>
      </c>
      <c s="7" r="C9" t="n">
        <v>576691000</v>
      </c>
      <c s="7" r="D9" t="n">
        <v>576241000</v>
      </c>
    </row>
    <row spans="1:4" r="10">
      <c s="4" r="A10" t="s">
        <v>225</v>
      </c>
      <c s="4" r="C10" t="s">
        <v>226</v>
      </c>
      <c s="4" r="D10" t="s">
        <v>226</v>
      </c>
    </row>
    <row spans="1:4" r="11">
      <c s="4" r="A11" t="s">
        <v>250</v>
      </c>
    </row>
    <row spans="1:4" r="12">
      <c s="3" r="A12" t="s">
        <v>220</v>
      </c>
    </row>
    <row spans="1:4" r="13">
      <c s="4" r="A13" t="s">
        <v>45</v>
      </c>
      <c s="7" r="C13" t="n">
        <v>12000000</v>
      </c>
      <c s="7" r="D13" t="n">
        <v>100000000</v>
      </c>
    </row>
    <row spans="1:4" r="14">
      <c s="4" r="A14" t="s">
        <v>225</v>
      </c>
      <c s="4" r="B14" t="s">
        <v>229</v>
      </c>
      <c s="4" r="C14" t="s">
        <v>228</v>
      </c>
      <c s="4" r="D14" t="s">
        <v>229</v>
      </c>
    </row>
    <row spans="1:4" r="15">
      <c s="4" r="A15" t="s">
        <v>251</v>
      </c>
    </row>
    <row spans="1:4" r="16">
      <c s="3" r="A16" t="s">
        <v>220</v>
      </c>
    </row>
    <row spans="1:4" r="17">
      <c s="4" r="A17" t="s">
        <v>252</v>
      </c>
      <c s="7" r="C17" t="n">
        <v>13211000</v>
      </c>
    </row>
    <row spans="1:4" r="18">
      <c s="4" r="A18" t="s">
        <v>241</v>
      </c>
    </row>
    <row spans="1:4" r="19">
      <c s="3" r="A19" t="s">
        <v>220</v>
      </c>
    </row>
    <row spans="1:4" r="20">
      <c s="4" r="A20" t="s">
        <v>45</v>
      </c>
      <c s="7" r="C20" t="n">
        <v>153258000</v>
      </c>
      <c s="7" r="D20" t="n">
        <v>131048000</v>
      </c>
    </row>
    <row spans="1:4" r="21">
      <c s="4" r="A21" t="s">
        <v>225</v>
      </c>
      <c s="4" r="C21" t="s">
        <v>242</v>
      </c>
      <c s="4" r="D21" t="s">
        <v>242</v>
      </c>
    </row>
    <row spans="1:4" r="22">
      <c s="4" r="A22" t="s">
        <v>253</v>
      </c>
      <c s="4" r="C22" t="s">
        <v>254</v>
      </c>
    </row>
    <row spans="1:4" r="23">
      <c s="4" r="A23" t="s">
        <v>230</v>
      </c>
    </row>
    <row spans="1:4" r="24">
      <c s="3" r="A24" t="s">
        <v>220</v>
      </c>
    </row>
    <row spans="1:4" r="25">
      <c s="4" r="A25" t="s">
        <v>45</v>
      </c>
      <c s="7" r="C25" t="n">
        <v>541157000</v>
      </c>
      <c s="7" r="D25" t="n">
        <v>542420000</v>
      </c>
    </row>
    <row spans="1:4" r="26">
      <c s="4" r="A26" t="s">
        <v>225</v>
      </c>
      <c s="4" r="C26" t="s">
        <v>231</v>
      </c>
      <c s="4" r="D26" t="s">
        <v>231</v>
      </c>
    </row>
    <row spans="1:4" r="27">
      <c s="4" r="A27" t="s">
        <v>237</v>
      </c>
    </row>
    <row spans="1:4" r="28">
      <c s="3" r="A28" t="s">
        <v>220</v>
      </c>
    </row>
    <row spans="1:4" r="29">
      <c s="4" r="A29" t="s">
        <v>45</v>
      </c>
      <c s="7" r="C29" t="n">
        <v>395858000</v>
      </c>
      <c s="7" r="D29" t="n">
        <v>394938000</v>
      </c>
    </row>
    <row spans="1:4" r="30">
      <c s="4" r="A30" t="s">
        <v>225</v>
      </c>
      <c s="4" r="C30" t="s">
        <v>238</v>
      </c>
      <c s="4" r="D30" t="s">
        <v>238</v>
      </c>
    </row>
    <row spans="1:4" r="31">
      <c s="4" r="A31" t="s">
        <v>255</v>
      </c>
      <c s="7" r="C31" t="n">
        <v>1375000</v>
      </c>
    </row>
    <row spans="1:4" r="32">
      <c s="4" r="A32" t="s">
        <v>256</v>
      </c>
    </row>
    <row spans="1:4" r="33">
      <c s="3" r="A33" t="s">
        <v>220</v>
      </c>
    </row>
    <row spans="1:4" r="34">
      <c s="4" r="A34" t="s">
        <v>257</v>
      </c>
      <c s="4" r="C34" t="s">
        <v>258</v>
      </c>
    </row>
    <row spans="1:4" r="35">
      <c s="4" r="A35" t="s">
        <v>259</v>
      </c>
    </row>
    <row spans="1:4" r="36">
      <c s="3" r="A36" t="s">
        <v>220</v>
      </c>
    </row>
    <row spans="1:4" r="37">
      <c s="4" r="A37" t="s">
        <v>233</v>
      </c>
      <c s="4" r="C37" t="s">
        <v>245</v>
      </c>
      <c s="4" r="D37" t="s">
        <v>245</v>
      </c>
    </row>
    <row spans="1:4" r="38">
      <c s="4" r="A38" t="s">
        <v>235</v>
      </c>
      <c s="4" r="C38" t="s">
        <v>236</v>
      </c>
      <c s="4" r="D38" t="s">
        <v>236</v>
      </c>
    </row>
    <row spans="1:4" r="39">
      <c s="4" r="A39" t="s">
        <v>260</v>
      </c>
    </row>
    <row spans="1:4" r="40">
      <c s="3" r="A40" t="s">
        <v>220</v>
      </c>
    </row>
    <row spans="1:4" r="41">
      <c s="4" r="A41" t="s">
        <v>233</v>
      </c>
      <c s="4" r="C41" t="s">
        <v>234</v>
      </c>
      <c s="4" r="D41" t="s">
        <v>234</v>
      </c>
    </row>
    <row spans="1:4" r="42">
      <c s="4" r="A42" t="s">
        <v>235</v>
      </c>
      <c s="4" r="C42" t="s">
        <v>236</v>
      </c>
      <c s="4" r="D42" t="s">
        <v>236</v>
      </c>
    </row>
    <row spans="1:4" r="43">
      <c s="4" r="A43" t="s">
        <v>261</v>
      </c>
    </row>
    <row spans="1:4" r="44">
      <c s="3" r="A44" t="s">
        <v>220</v>
      </c>
    </row>
    <row spans="1:4" r="45">
      <c s="4" r="A45" t="s">
        <v>233</v>
      </c>
      <c s="4" r="C45" t="s">
        <v>240</v>
      </c>
      <c s="4" r="D45" t="s">
        <v>240</v>
      </c>
    </row>
    <row spans="1:4" r="46">
      <c s="4" r="A46" t="s">
        <v>235</v>
      </c>
      <c s="4" r="C46" t="s">
        <v>236</v>
      </c>
      <c s="4" r="D46" t="s">
        <v>236</v>
      </c>
    </row>
    <row spans="1:4" r="47">
      <c s="4" r="A47" t="s">
        <v>262</v>
      </c>
    </row>
    <row spans="1:4" r="48">
      <c s="3" r="A48" t="s">
        <v>220</v>
      </c>
    </row>
    <row spans="1:4" r="49">
      <c s="4" r="A49" t="s">
        <v>211</v>
      </c>
      <c s="7" r="C49" t="n">
        <v>26691000</v>
      </c>
    </row>
    <row spans="1:4" r="50">
      <c s="4" r="A50" t="s">
        <v>263</v>
      </c>
    </row>
    <row spans="1:4" r="51">
      <c s="3" r="A51" t="s">
        <v>220</v>
      </c>
    </row>
    <row spans="1:4" r="52">
      <c s="4" r="A52" t="s">
        <v>264</v>
      </c>
      <c s="6" r="C52" t="n">
        <v>8309000</v>
      </c>
    </row>
    <row spans="1:4" r="53">
      <c s="4" r="A53" t="s">
        <v>265</v>
      </c>
    </row>
    <row spans="1:4" r="54">
      <c s="3" r="A54" t="s">
        <v>220</v>
      </c>
    </row>
    <row spans="1:4" r="55">
      <c s="4" r="A55" t="s">
        <v>266</v>
      </c>
      <c s="6" r="C55" t="n">
        <v>315000000</v>
      </c>
    </row>
    <row spans="1:4" r="56">
      <c s="4" r="A56" t="s">
        <v>267</v>
      </c>
      <c s="6" r="C56" t="n">
        <v>155200000</v>
      </c>
    </row>
    <row spans="1:4" r="57">
      <c s="4" r="A57" t="s">
        <v>268</v>
      </c>
    </row>
    <row spans="1:4" r="58">
      <c s="3" r="A58" t="s">
        <v>220</v>
      </c>
    </row>
    <row spans="1:4" r="59">
      <c s="4" r="A59" t="s">
        <v>269</v>
      </c>
      <c s="6" r="C59" t="n">
        <v>40800000</v>
      </c>
    </row>
    <row spans="1:4" r="60">
      <c s="4" r="A60" t="s">
        <v>270</v>
      </c>
    </row>
    <row spans="1:4" r="61">
      <c s="3" r="A61" t="s">
        <v>220</v>
      </c>
    </row>
    <row spans="1:4" r="62">
      <c s="4" r="A62" t="s">
        <v>249</v>
      </c>
      <c s="6" r="C62" t="n">
        <v>948284000</v>
      </c>
    </row>
    <row spans="1:4" r="63">
      <c s="4" r="A63" t="s">
        <v>271</v>
      </c>
    </row>
    <row spans="1:4" r="64">
      <c s="3" r="A64" t="s">
        <v>220</v>
      </c>
    </row>
    <row spans="1:4" r="65">
      <c s="4" r="A65" t="s">
        <v>249</v>
      </c>
      <c s="6" r="C65" t="n">
        <v>544500000</v>
      </c>
    </row>
    <row spans="1:4" r="66">
      <c s="4" r="A66" t="s">
        <v>272</v>
      </c>
    </row>
    <row spans="1:4" r="67">
      <c s="3" r="A67" t="s">
        <v>220</v>
      </c>
    </row>
    <row spans="1:4" r="68">
      <c s="4" r="A68" t="s">
        <v>249</v>
      </c>
      <c s="7" r="C68" t="n">
        <v>403784000</v>
      </c>
    </row>
    <row spans="1:4" r="69">
      <c s="4" r="A69" t="s">
        <v>273</v>
      </c>
    </row>
    <row spans="1:4" r="70">
      <c s="3" r="A70" t="s">
        <v>220</v>
      </c>
    </row>
    <row spans="1:4" r="71">
      <c s="4" r="A71" t="s">
        <v>223</v>
      </c>
      <c s="4" r="B71" t="s">
        <v>228</v>
      </c>
    </row>
    <row spans="1:4" r="72">
      <c s="4" r="A72" t="s">
        <v>274</v>
      </c>
      <c s="7" r="B72" t="n">
        <v>100000000</v>
      </c>
    </row>
    <row spans="1:4" r="73">
      <c s="4" r="A73" t="s">
        <v>275</v>
      </c>
    </row>
    <row spans="1:4" r="74">
      <c s="3" r="A74" t="s">
        <v>220</v>
      </c>
    </row>
    <row spans="1:4" r="75">
      <c s="4" r="A75" t="s">
        <v>276</v>
      </c>
      <c s="7" r="B75" t="n">
        <v>88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v>
      </c>
      <c s="2" r="B1" t="s">
        <v>2</v>
      </c>
      <c s="2" r="C1" t="s">
        <v>23</v>
      </c>
    </row>
    <row spans="1:3" r="2">
      <c s="3" r="A2" t="s">
        <v>61</v>
      </c>
    </row>
    <row spans="1:3" r="3">
      <c s="4" r="A3" t="s">
        <v>62</v>
      </c>
      <c s="7" r="B3" t="n">
        <v>2587</v>
      </c>
      <c s="7" r="C3" t="n">
        <v>2762</v>
      </c>
    </row>
    <row spans="1:3" r="4">
      <c s="4" r="A4" t="s">
        <v>63</v>
      </c>
      <c s="6" r="B4" t="n">
        <v>29032</v>
      </c>
      <c s="6" r="C4" t="n">
        <v>27057</v>
      </c>
    </row>
    <row spans="1:3" r="5">
      <c s="4" r="A5" t="s">
        <v>64</v>
      </c>
      <c s="6" r="B5" t="n">
        <v>1034597</v>
      </c>
      <c s="6" r="C5" t="n">
        <v>975795</v>
      </c>
    </row>
    <row spans="1:3" r="6">
      <c s="4" r="A6" t="s">
        <v>65</v>
      </c>
      <c s="7" r="B6" t="n">
        <v>76036</v>
      </c>
      <c s="7" r="C6" t="n">
        <v>73578</v>
      </c>
    </row>
    <row spans="1:3" r="7">
      <c s="4" r="A7" t="s">
        <v>66</v>
      </c>
      <c s="8" r="B7" t="n">
        <v>0.01</v>
      </c>
      <c s="8" r="C7" t="n">
        <v>0.01</v>
      </c>
    </row>
    <row spans="1:3" r="8">
      <c s="4" r="A8" t="s">
        <v>67</v>
      </c>
      <c s="6" r="B8" t="n">
        <v>1000</v>
      </c>
      <c s="6" r="C8" t="n">
        <v>1000</v>
      </c>
    </row>
    <row spans="1:3" r="9">
      <c s="4" r="A9" t="s">
        <v>68</v>
      </c>
      <c s="6" r="B9" t="n">
        <v>1000</v>
      </c>
      <c s="6" r="C9" t="n">
        <v>1000</v>
      </c>
    </row>
    <row spans="1:3" r="10">
      <c s="4" r="A10" t="s">
        <v>69</v>
      </c>
      <c s="6" r="B10" t="n">
        <v>1000</v>
      </c>
      <c s="6" r="C10"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v>
      </c>
      <c s="2" r="C1" t="s">
        <v>23</v>
      </c>
    </row>
    <row spans="1:3" r="2">
      <c s="3" r="A2" t="s">
        <v>149</v>
      </c>
    </row>
    <row spans="1:3" r="3">
      <c s="4" r="A3" t="s">
        <v>278</v>
      </c>
      <c s="7" r="B3" t="n">
        <v>4125</v>
      </c>
    </row>
    <row spans="1:3" r="4">
      <c s="6" r="A4" t="n">
        <v>2017</v>
      </c>
      <c s="6" r="B4" t="n">
        <v>160700</v>
      </c>
    </row>
    <row spans="1:3" r="5">
      <c s="6" r="A5" t="n">
        <v>2018</v>
      </c>
      <c s="6" r="B5" t="n">
        <v>409284</v>
      </c>
    </row>
    <row spans="1:3" r="6">
      <c s="6" r="A6" t="n">
        <v>2019</v>
      </c>
      <c s="6" r="B6" t="n">
        <v>5500</v>
      </c>
    </row>
    <row spans="1:3" r="7">
      <c s="6" r="A7" t="n">
        <v>2020</v>
      </c>
      <c s="6" r="B7" t="n">
        <v>602500</v>
      </c>
    </row>
    <row spans="1:3" r="8">
      <c s="6" r="A8" t="n">
        <v>2021</v>
      </c>
      <c s="6" r="B8" t="n">
        <v>5500</v>
      </c>
    </row>
    <row spans="1:3" r="9">
      <c s="4" r="A9" t="s">
        <v>279</v>
      </c>
      <c s="6" r="B9" t="n">
        <v>512875</v>
      </c>
    </row>
    <row spans="1:3" r="10">
      <c s="4" r="A10" t="s">
        <v>280</v>
      </c>
      <c s="6" r="B10" t="n">
        <v>1700484</v>
      </c>
    </row>
    <row spans="1:3" r="11">
      <c s="4" r="A11" t="s">
        <v>281</v>
      </c>
      <c s="6" r="B11" t="n">
        <v>21520</v>
      </c>
    </row>
    <row spans="1:3" r="12">
      <c s="4" r="A12" t="s">
        <v>221</v>
      </c>
      <c s="7" r="B12" t="n">
        <v>1678964</v>
      </c>
      <c s="7" r="C12" t="n">
        <v>17446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3"/>
    <col customWidth="1" max="2" min="2" width="80"/>
    <col customWidth="1" max="3" min="3" width="4"/>
  </cols>
  <sheetData>
    <row spans="1:3" r="1">
      <c s="1" r="A1" t="s">
        <v>282</v>
      </c>
      <c s="2" r="B1" t="s">
        <v>1</v>
      </c>
    </row>
    <row spans="1:3" r="2">
      <c s="2" r="B2" t="s">
        <v>283</v>
      </c>
    </row>
    <row spans="1:3" r="3">
      <c s="4" r="A3" t="s">
        <v>284</v>
      </c>
    </row>
    <row spans="1:3" r="4">
      <c s="3" r="A4" t="s">
        <v>151</v>
      </c>
    </row>
    <row spans="1:3" r="5">
      <c s="4" r="A5" t="s">
        <v>285</v>
      </c>
      <c s="7" r="B5" t="n">
        <v>528000000</v>
      </c>
    </row>
    <row spans="1:3" r="6">
      <c s="4" r="A6" t="s">
        <v>257</v>
      </c>
      <c s="4" r="B6" t="s">
        <v>286</v>
      </c>
      <c s="4" r="C6" t="s">
        <v>287</v>
      </c>
    </row>
    <row spans="1:3" r="7">
      <c s="4" r="A7" t="s">
        <v>288</v>
      </c>
      <c s="4" r="B7" t="s">
        <v>236</v>
      </c>
    </row>
    <row spans="1:3" r="8">
      <c s="4" r="A8" t="s">
        <v>289</v>
      </c>
      <c s="4" r="B8" t="s">
        <v>290</v>
      </c>
    </row>
    <row spans="1:3" r="9">
      <c s="4" r="A9" t="s">
        <v>291</v>
      </c>
    </row>
    <row spans="1:3" r="10">
      <c s="3" r="A10" t="s">
        <v>151</v>
      </c>
    </row>
    <row spans="1:3" r="11">
      <c s="4" r="A11" t="s">
        <v>285</v>
      </c>
      <c s="7" r="B11" t="n">
        <v>139925000</v>
      </c>
    </row>
    <row spans="1:3" r="12">
      <c s="4" r="A12" t="s">
        <v>257</v>
      </c>
      <c s="4" r="B12" t="s">
        <v>292</v>
      </c>
      <c s="4" r="C12" t="s">
        <v>287</v>
      </c>
    </row>
    <row spans="1:3" r="13">
      <c s="4" r="A13" t="s">
        <v>288</v>
      </c>
      <c s="4" r="B13" t="s">
        <v>236</v>
      </c>
    </row>
    <row spans="1:3" r="14">
      <c s="4" r="A14" t="s">
        <v>289</v>
      </c>
      <c s="4" r="B14" t="s">
        <v>290</v>
      </c>
    </row>
    <row spans="1:3" r="15">
      <c s="4" r="A15" t="s">
        <v>293</v>
      </c>
    </row>
    <row spans="1:3" r="16">
      <c s="3" r="A16" t="s">
        <v>151</v>
      </c>
    </row>
    <row spans="1:3" r="17">
      <c s="4" r="A17" t="s">
        <v>285</v>
      </c>
      <c s="7" r="B17" t="n">
        <v>109390703</v>
      </c>
    </row>
    <row spans="1:3" r="18">
      <c s="4" r="A18" t="s">
        <v>257</v>
      </c>
      <c s="4" r="B18" t="s">
        <v>294</v>
      </c>
    </row>
    <row spans="1:3" r="19">
      <c s="4" r="A19" t="s">
        <v>288</v>
      </c>
      <c s="4" r="B19" t="s">
        <v>236</v>
      </c>
    </row>
    <row spans="1:3" r="20">
      <c s="4" r="A20" t="s">
        <v>289</v>
      </c>
      <c s="4" r="B20" t="s">
        <v>290</v>
      </c>
    </row>
    <row spans="1:3" r="21">
      <c s="4" r="A21" t="s">
        <v>295</v>
      </c>
    </row>
    <row spans="1:3" r="22">
      <c s="3" r="A22" t="s">
        <v>151</v>
      </c>
    </row>
    <row spans="1:3" r="23">
      <c s="4" r="A23" t="s">
        <v>285</v>
      </c>
      <c s="7" r="B23" t="n">
        <v>109390703</v>
      </c>
    </row>
    <row spans="1:3" r="24">
      <c s="4" r="A24" t="s">
        <v>257</v>
      </c>
      <c s="4" r="B24" t="s">
        <v>296</v>
      </c>
    </row>
    <row spans="1:3" r="25">
      <c s="4" r="A25" t="s">
        <v>288</v>
      </c>
      <c s="4" r="B25" t="s">
        <v>236</v>
      </c>
    </row>
    <row spans="1:3" r="26">
      <c s="4" r="A26" t="s">
        <v>289</v>
      </c>
      <c s="4" r="B26" t="s">
        <v>290</v>
      </c>
    </row>
    <row spans="1:3" r="27">
      <c s="4" r="A27" t="s">
        <v>297</v>
      </c>
    </row>
    <row spans="1:3" r="28">
      <c s="3" r="A28" t="s">
        <v>151</v>
      </c>
    </row>
    <row spans="1:3" r="29">
      <c s="4" r="A29" t="s">
        <v>285</v>
      </c>
      <c s="7" r="B29" t="n">
        <v>191475002</v>
      </c>
    </row>
    <row spans="1:3" r="30">
      <c s="4" r="A30" t="s">
        <v>257</v>
      </c>
      <c s="4" r="B30" t="s">
        <v>298</v>
      </c>
    </row>
    <row spans="1:3" r="31">
      <c s="4" r="A31" t="s">
        <v>288</v>
      </c>
      <c s="4" r="B31" t="s">
        <v>236</v>
      </c>
    </row>
    <row spans="1:3" r="32">
      <c s="4" r="A32" t="s">
        <v>289</v>
      </c>
      <c s="4" r="B32" t="s">
        <v>290</v>
      </c>
    </row>
    <row spans="1:3" r="33">
      <c s="4" r="A33" t="s">
        <v>299</v>
      </c>
    </row>
    <row spans="1:3" r="34">
      <c s="3" r="A34" t="s">
        <v>151</v>
      </c>
    </row>
    <row spans="1:3" r="35">
      <c s="4" r="A35" t="s">
        <v>285</v>
      </c>
      <c s="7" r="B35" t="n">
        <v>250000000</v>
      </c>
    </row>
    <row spans="1:3" r="36">
      <c s="4" r="A36" t="s">
        <v>257</v>
      </c>
      <c s="4" r="B36" t="s">
        <v>300</v>
      </c>
    </row>
    <row spans="1:3" r="37">
      <c s="4" r="A37" t="s">
        <v>288</v>
      </c>
      <c s="4" r="B37" t="s">
        <v>236</v>
      </c>
    </row>
    <row spans="1:3" r="38">
      <c s="4" r="A38" t="s">
        <v>289</v>
      </c>
      <c s="4" r="B38" t="s">
        <v>290</v>
      </c>
    </row>
    <row spans="1:3" r="39">
      <c s="4" r="A39" t="s">
        <v>301</v>
      </c>
    </row>
    <row spans="1:3" r="40">
      <c s="3" r="A40" t="s">
        <v>151</v>
      </c>
    </row>
    <row spans="1:3" r="41">
      <c s="4" r="A41" t="s">
        <v>285</v>
      </c>
      <c s="7" r="B41" t="n">
        <v>50000000</v>
      </c>
    </row>
    <row spans="1:3" r="42">
      <c s="4" r="A42" t="s">
        <v>257</v>
      </c>
      <c s="4" r="B42" t="s">
        <v>302</v>
      </c>
    </row>
    <row spans="1:3" r="43">
      <c s="4" r="A43" t="s">
        <v>288</v>
      </c>
      <c s="4" r="B43" t="s">
        <v>236</v>
      </c>
    </row>
    <row spans="1:3" r="44">
      <c s="4" r="A44" t="s">
        <v>289</v>
      </c>
      <c s="4" r="B44" t="s">
        <v>290</v>
      </c>
    </row>
    <row spans="1:3" r="45">
      <c r="A45" t="n"/>
    </row>
    <row spans="1:3" r="46">
      <c s="4" r="A46" t="s">
        <v>287</v>
      </c>
      <c s="4" r="B46" t="s">
        <v>303</v>
      </c>
    </row>
  </sheetData>
  <mergeCells count="5">
    <mergeCell ref="A1:A2"/>
    <mergeCell ref="B1:C1"/>
    <mergeCell ref="B2:C2"/>
    <mergeCell ref="A45:C45"/>
    <mergeCell ref="B46:C4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304</v>
      </c>
      <c s="2" r="C1" t="s">
        <v>1</v>
      </c>
    </row>
    <row spans="1:4" r="2">
      <c s="2" r="C2" t="s">
        <v>2</v>
      </c>
      <c s="2" r="D2" t="s">
        <v>71</v>
      </c>
    </row>
    <row spans="1:4" r="3">
      <c s="3" r="A3" t="s">
        <v>305</v>
      </c>
    </row>
    <row spans="1:4" r="4">
      <c s="4" r="A4" t="s">
        <v>306</v>
      </c>
      <c s="7" r="C4" t="n">
        <v>7086</v>
      </c>
    </row>
    <row spans="1:4" r="5">
      <c s="4" r="A5" t="s">
        <v>307</v>
      </c>
      <c s="6" r="C5" t="n">
        <v>-13657</v>
      </c>
      <c s="7" r="D5" t="n">
        <v>-6268</v>
      </c>
    </row>
    <row spans="1:4" r="6">
      <c s="4" r="A6" t="s">
        <v>308</v>
      </c>
      <c s="4" r="B6" t="s">
        <v>287</v>
      </c>
      <c s="6" r="C6" t="n">
        <v>-1812</v>
      </c>
      <c s="6" r="D6" t="n">
        <v>-1805</v>
      </c>
    </row>
    <row spans="1:4" r="7">
      <c s="4" r="A7" t="s">
        <v>309</v>
      </c>
      <c s="4" r="B7" t="s">
        <v>287</v>
      </c>
      <c s="7" r="C7" t="n">
        <v>-58</v>
      </c>
      <c s="7" r="D7" t="n">
        <v>-84</v>
      </c>
    </row>
    <row spans="1:4" r="8">
      <c r="A8" t="n"/>
    </row>
    <row spans="1:4" r="9">
      <c s="4" r="A9" t="s">
        <v>287</v>
      </c>
      <c s="4" r="B9" t="s">
        <v>310</v>
      </c>
    </row>
  </sheetData>
  <mergeCells count="4">
    <mergeCell ref="A1:B2"/>
    <mergeCell ref="C1:D1"/>
    <mergeCell ref="A8:C8"/>
    <mergeCell ref="B9:C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1</v>
      </c>
      <c s="2" r="B1" t="s">
        <v>2</v>
      </c>
      <c s="2" r="C1" t="s">
        <v>23</v>
      </c>
    </row>
    <row spans="1:3" r="2">
      <c s="3" r="A2" t="s">
        <v>312</v>
      </c>
    </row>
    <row spans="1:3" r="3">
      <c s="4" r="A3" t="s">
        <v>313</v>
      </c>
      <c s="7" r="B3" t="n">
        <v>-25364</v>
      </c>
      <c s="7" r="C3" t="n">
        <v>-13470</v>
      </c>
    </row>
    <row spans="1:3" r="4">
      <c s="4" r="A4" t="s">
        <v>127</v>
      </c>
      <c s="6" r="B4" t="n">
        <v>-25364</v>
      </c>
      <c s="6" r="C4" t="n">
        <v>-13470</v>
      </c>
    </row>
    <row spans="1:3" r="5">
      <c s="9" r="A5" t="n">
        <v>1</v>
      </c>
    </row>
    <row spans="1:3" r="6">
      <c s="3" r="A6" t="s">
        <v>312</v>
      </c>
    </row>
    <row spans="1:3" r="7">
      <c s="4" r="A7" t="s">
        <v>313</v>
      </c>
      <c s="6" r="B7" t="n">
        <v>0</v>
      </c>
      <c s="6" r="C7" t="n">
        <v>0</v>
      </c>
    </row>
    <row spans="1:3" r="8">
      <c s="4" r="A8" t="s">
        <v>127</v>
      </c>
      <c s="6" r="B8" t="n">
        <v>0</v>
      </c>
      <c s="6" r="C8" t="n">
        <v>0</v>
      </c>
    </row>
    <row spans="1:3" r="9">
      <c s="9" r="A9" t="n">
        <v>2</v>
      </c>
    </row>
    <row spans="1:3" r="10">
      <c s="3" r="A10" t="s">
        <v>312</v>
      </c>
    </row>
    <row spans="1:3" r="11">
      <c s="4" r="A11" t="s">
        <v>313</v>
      </c>
      <c s="6" r="B11" t="n">
        <v>-25364</v>
      </c>
      <c s="6" r="C11" t="n">
        <v>-13470</v>
      </c>
    </row>
    <row spans="1:3" r="12">
      <c s="4" r="A12" t="s">
        <v>127</v>
      </c>
      <c s="6" r="B12" t="n">
        <v>-25364</v>
      </c>
      <c s="6" r="C12" t="n">
        <v>-13470</v>
      </c>
    </row>
    <row spans="1:3" r="13">
      <c s="9" r="A13" t="n">
        <v>3</v>
      </c>
    </row>
    <row spans="1:3" r="14">
      <c s="3" r="A14" t="s">
        <v>312</v>
      </c>
    </row>
    <row spans="1:3" r="15">
      <c s="4" r="A15" t="s">
        <v>313</v>
      </c>
      <c s="6" r="B15" t="n">
        <v>0</v>
      </c>
      <c s="6" r="C15" t="n">
        <v>0</v>
      </c>
    </row>
    <row spans="1:3" r="16">
      <c s="4" r="A16" t="s">
        <v>127</v>
      </c>
      <c s="7" r="B16" t="n">
        <v>0</v>
      </c>
      <c s="7" r="C16"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14</v>
      </c>
      <c s="2" r="C1" t="s">
        <v>2</v>
      </c>
      <c s="2" r="D1" t="s">
        <v>23</v>
      </c>
    </row>
    <row spans="1:4" r="2">
      <c s="3" r="A2" t="s">
        <v>315</v>
      </c>
    </row>
    <row spans="1:4" r="3">
      <c s="4" r="A3" t="s">
        <v>316</v>
      </c>
      <c s="7" r="C3" t="n">
        <v>1678964</v>
      </c>
      <c s="7" r="D3" t="n">
        <v>1744647</v>
      </c>
    </row>
    <row spans="1:4" r="4">
      <c s="4" r="A4" t="s">
        <v>317</v>
      </c>
      <c s="4" r="B4" t="s">
        <v>287</v>
      </c>
      <c s="7" r="C4" t="n">
        <v>1513579</v>
      </c>
      <c s="7" r="D4" t="n">
        <v>1603375</v>
      </c>
    </row>
    <row spans="1:4" r="5">
      <c r="A5" t="n"/>
    </row>
    <row spans="1:4" r="6">
      <c s="4" r="A6" t="s">
        <v>287</v>
      </c>
      <c s="4" r="B6" t="s">
        <v>318</v>
      </c>
    </row>
  </sheetData>
  <mergeCells count="3">
    <mergeCell ref="A1:B1"/>
    <mergeCell ref="A5:C5"/>
    <mergeCell ref="B6:C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319</v>
      </c>
      <c s="2" r="B1" t="s">
        <v>1</v>
      </c>
    </row>
    <row spans="1:3" r="2">
      <c s="2" r="B2" t="s">
        <v>283</v>
      </c>
    </row>
    <row spans="1:3" r="3">
      <c s="3" r="A3" t="s">
        <v>320</v>
      </c>
    </row>
    <row spans="1:3" r="4">
      <c s="4" r="A4" t="s">
        <v>321</v>
      </c>
      <c s="7" r="B4" t="n">
        <v>-13546000</v>
      </c>
    </row>
    <row spans="1:3" r="5">
      <c s="4" r="A5" t="s">
        <v>322</v>
      </c>
      <c s="6" r="B5" t="n">
        <v>-13657000</v>
      </c>
    </row>
    <row spans="1:3" r="6">
      <c s="4" r="A6" t="s">
        <v>323</v>
      </c>
      <c s="6" r="B6" t="n">
        <v>1812000</v>
      </c>
      <c s="4" r="C6" t="s">
        <v>287</v>
      </c>
    </row>
    <row spans="1:3" r="7">
      <c s="4" r="A7" t="s">
        <v>324</v>
      </c>
      <c s="6" r="B7" t="n">
        <v>-25391000</v>
      </c>
    </row>
    <row spans="1:3" r="8">
      <c s="4" r="A8" t="s">
        <v>325</v>
      </c>
      <c s="7" r="B8" t="n">
        <v>0</v>
      </c>
    </row>
    <row spans="1:3" r="9">
      <c r="A9" t="n"/>
    </row>
    <row spans="1:3" r="10">
      <c s="4" r="A10" t="s">
        <v>287</v>
      </c>
      <c s="4" r="B10" t="s">
        <v>326</v>
      </c>
    </row>
  </sheetData>
  <mergeCells count="5">
    <mergeCell ref="A1:A2"/>
    <mergeCell ref="B1:C1"/>
    <mergeCell ref="B2:C2"/>
    <mergeCell ref="A9:C9"/>
    <mergeCell ref="B10:C1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spans="1:6" r="1">
      <c s="1" r="A1" t="s">
        <v>327</v>
      </c>
      <c s="2" r="B1" t="s">
        <v>328</v>
      </c>
      <c s="2" r="C1" t="s">
        <v>329</v>
      </c>
      <c s="2" r="D1" t="s">
        <v>283</v>
      </c>
      <c s="2" r="E1" t="s">
        <v>330</v>
      </c>
      <c s="2" r="F1" t="s">
        <v>331</v>
      </c>
    </row>
    <row spans="1:6" r="2">
      <c s="3" r="A2" t="s">
        <v>332</v>
      </c>
    </row>
    <row spans="1:6" r="3">
      <c s="4" r="A3" t="s">
        <v>333</v>
      </c>
      <c s="6" r="B3" t="n">
        <v>1</v>
      </c>
      <c s="6" r="C3" t="n">
        <v>2</v>
      </c>
    </row>
    <row spans="1:6" r="4">
      <c s="4" r="A4" t="s">
        <v>334</v>
      </c>
      <c s="7" r="C4" t="n">
        <v>1409489</v>
      </c>
      <c s="7" r="D4" t="n">
        <v>1409489</v>
      </c>
      <c s="7" r="F4" t="n">
        <v>1423538</v>
      </c>
    </row>
    <row spans="1:6" r="5">
      <c s="4" r="A5" t="s">
        <v>73</v>
      </c>
      <c s="6" r="D5" t="n">
        <v>143268</v>
      </c>
      <c s="7" r="E5" t="n">
        <v>138416</v>
      </c>
    </row>
    <row spans="1:6" r="6">
      <c s="4" r="A6" t="s">
        <v>335</v>
      </c>
      <c s="6" r="D6" t="n">
        <v>63297</v>
      </c>
      <c s="6" r="E6" t="n">
        <v>65438</v>
      </c>
    </row>
    <row spans="1:6" r="7">
      <c s="4" r="A7" t="s">
        <v>336</v>
      </c>
      <c s="6" r="D7" t="n">
        <v>-18420</v>
      </c>
      <c s="6" r="E7" t="n">
        <v>-6373</v>
      </c>
    </row>
    <row spans="1:6" r="8">
      <c s="4" r="A8" t="s">
        <v>33</v>
      </c>
      <c s="6" r="C8" t="n">
        <v>563549</v>
      </c>
      <c s="6" r="D8" t="n">
        <v>563549</v>
      </c>
      <c s="6" r="F8" t="n">
        <v>563549</v>
      </c>
    </row>
    <row spans="1:6" r="9">
      <c s="4" r="A9" t="s">
        <v>337</v>
      </c>
      <c s="6" r="C9" t="n">
        <v>2080938</v>
      </c>
      <c s="6" r="D9" t="n">
        <v>2080938</v>
      </c>
      <c s="6" r="F9" t="n">
        <v>2070267</v>
      </c>
    </row>
    <row spans="1:6" r="10">
      <c s="4" r="A10" t="s">
        <v>338</v>
      </c>
    </row>
    <row spans="1:6" r="11">
      <c s="3" r="A11" t="s">
        <v>332</v>
      </c>
    </row>
    <row spans="1:6" r="12">
      <c s="4" r="A12" t="s">
        <v>334</v>
      </c>
      <c s="6" r="C12" t="n">
        <v>1386853</v>
      </c>
      <c s="6" r="D12" t="n">
        <v>1386853</v>
      </c>
      <c s="6" r="F12" t="n">
        <v>1400515</v>
      </c>
    </row>
    <row spans="1:6" r="13">
      <c s="4" r="A13" t="s">
        <v>73</v>
      </c>
      <c s="6" r="D13" t="n">
        <v>138096</v>
      </c>
      <c s="6" r="E13" t="n">
        <v>136901</v>
      </c>
    </row>
    <row spans="1:6" r="14">
      <c s="4" r="A14" t="s">
        <v>335</v>
      </c>
      <c s="6" r="D14" t="n">
        <v>62152</v>
      </c>
      <c s="6" r="E14" t="n">
        <v>64996</v>
      </c>
    </row>
    <row spans="1:6" r="15">
      <c s="4" r="A15" t="s">
        <v>336</v>
      </c>
      <c s="6" r="D15" t="n">
        <v>-13151</v>
      </c>
      <c s="6" r="E15" t="n">
        <v>-4637</v>
      </c>
    </row>
    <row spans="1:6" r="16">
      <c s="4" r="A16" t="s">
        <v>33</v>
      </c>
      <c s="6" r="C16" t="n">
        <v>527502</v>
      </c>
      <c s="6" r="D16" t="n">
        <v>527502</v>
      </c>
      <c s="6" r="F16" t="n">
        <v>527502</v>
      </c>
    </row>
    <row spans="1:6" r="17">
      <c s="4" r="A17" t="s">
        <v>337</v>
      </c>
      <c s="6" r="C17" t="n">
        <v>2096891</v>
      </c>
      <c s="6" r="D17" t="n">
        <v>2096891</v>
      </c>
      <c s="6" r="F17" t="n">
        <v>2033180</v>
      </c>
    </row>
    <row spans="1:6" r="18">
      <c s="4" r="A18" t="s">
        <v>339</v>
      </c>
    </row>
    <row spans="1:6" r="19">
      <c s="3" r="A19" t="s">
        <v>332</v>
      </c>
    </row>
    <row spans="1:6" r="20">
      <c s="4" r="A20" t="s">
        <v>334</v>
      </c>
      <c s="6" r="C20" t="n">
        <v>22636</v>
      </c>
      <c s="6" r="D20" t="n">
        <v>22636</v>
      </c>
      <c s="6" r="F20" t="n">
        <v>23023</v>
      </c>
    </row>
    <row spans="1:6" r="21">
      <c s="4" r="A21" t="s">
        <v>73</v>
      </c>
      <c s="6" r="D21" t="n">
        <v>5172</v>
      </c>
      <c s="6" r="E21" t="n">
        <v>1515</v>
      </c>
    </row>
    <row spans="1:6" r="22">
      <c s="4" r="A22" t="s">
        <v>335</v>
      </c>
      <c s="6" r="D22" t="n">
        <v>1145</v>
      </c>
      <c s="6" r="E22" t="n">
        <v>442</v>
      </c>
    </row>
    <row spans="1:6" r="23">
      <c s="4" r="A23" t="s">
        <v>336</v>
      </c>
      <c s="6" r="D23" t="n">
        <v>-5269</v>
      </c>
      <c s="7" r="E23" t="n">
        <v>-1736</v>
      </c>
    </row>
    <row spans="1:6" r="24">
      <c s="4" r="A24" t="s">
        <v>33</v>
      </c>
      <c s="6" r="C24" t="n">
        <v>36047</v>
      </c>
      <c s="6" r="D24" t="n">
        <v>36047</v>
      </c>
      <c s="6" r="F24" t="n">
        <v>36047</v>
      </c>
    </row>
    <row spans="1:6" r="25">
      <c s="4" r="A25" t="s">
        <v>337</v>
      </c>
      <c s="6" r="C25" t="n">
        <v>63157</v>
      </c>
      <c s="6" r="D25" t="n">
        <v>63157</v>
      </c>
      <c s="6" r="F25" t="n">
        <v>63267</v>
      </c>
    </row>
    <row spans="1:6" r="26">
      <c s="4" r="A26" t="s">
        <v>340</v>
      </c>
    </row>
    <row spans="1:6" r="27">
      <c s="3" r="A27" t="s">
        <v>332</v>
      </c>
    </row>
    <row spans="1:6" r="28">
      <c s="4" r="A28" t="s">
        <v>334</v>
      </c>
      <c s="6" r="C28" t="n">
        <v>0</v>
      </c>
      <c s="6" r="D28" t="n">
        <v>0</v>
      </c>
      <c s="6" r="F28" t="n">
        <v>0</v>
      </c>
    </row>
    <row spans="1:6" r="29">
      <c s="4" r="A29" t="s">
        <v>33</v>
      </c>
      <c s="6" r="C29" t="n">
        <v>0</v>
      </c>
      <c s="6" r="D29" t="n">
        <v>0</v>
      </c>
      <c s="6" r="F29" t="n">
        <v>0</v>
      </c>
    </row>
    <row spans="1:6" r="30">
      <c s="4" r="A30" t="s">
        <v>337</v>
      </c>
      <c s="7" r="C30" t="n">
        <v>-79110</v>
      </c>
      <c s="7" r="D30" t="n">
        <v>-79110</v>
      </c>
      <c s="7" r="F30" t="n">
        <v>-261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341</v>
      </c>
      <c s="2" r="B1" t="s">
        <v>2</v>
      </c>
      <c s="2" r="C1" t="s">
        <v>23</v>
      </c>
      <c s="2" r="D1" t="s">
        <v>71</v>
      </c>
      <c s="2" r="E1" t="s">
        <v>342</v>
      </c>
    </row>
    <row spans="1:5" r="2">
      <c s="3" r="A2" t="s">
        <v>24</v>
      </c>
    </row>
    <row spans="1:5" r="3">
      <c s="4" r="A3" t="s">
        <v>25</v>
      </c>
      <c s="7" r="B3" t="n">
        <v>29003</v>
      </c>
      <c s="7" r="C3" t="n">
        <v>2580</v>
      </c>
      <c s="7" r="D3" t="n">
        <v>25430</v>
      </c>
      <c s="7" r="E3" t="n">
        <v>1953</v>
      </c>
    </row>
    <row spans="1:5" r="4">
      <c s="4" r="A4" t="s">
        <v>26</v>
      </c>
      <c s="6" r="B4" t="n">
        <v>0</v>
      </c>
      <c s="6" r="C4" t="n">
        <v>55</v>
      </c>
    </row>
    <row spans="1:5" r="5">
      <c s="4" r="A5" t="s">
        <v>343</v>
      </c>
      <c s="6" r="B5" t="n">
        <v>13334</v>
      </c>
      <c s="6" r="C5" t="n">
        <v>13622</v>
      </c>
    </row>
    <row spans="1:5" r="6">
      <c s="4" r="A6" t="s">
        <v>28</v>
      </c>
      <c s="6" r="B6" t="n">
        <v>11063</v>
      </c>
      <c s="6" r="C6" t="n">
        <v>9890</v>
      </c>
    </row>
    <row spans="1:5" r="7">
      <c s="4" r="A7" t="s">
        <v>29</v>
      </c>
      <c s="6" r="B7" t="n">
        <v>53400</v>
      </c>
      <c s="6" r="C7" t="n">
        <v>26147</v>
      </c>
    </row>
    <row spans="1:5" r="8">
      <c s="4" r="A8" t="s">
        <v>344</v>
      </c>
      <c s="6" r="B8" t="n">
        <v>0</v>
      </c>
      <c s="6" r="C8" t="n">
        <v>0</v>
      </c>
    </row>
    <row spans="1:5" r="9">
      <c s="4" r="A9" t="s">
        <v>345</v>
      </c>
      <c s="6" r="B9" t="n">
        <v>26715</v>
      </c>
      <c s="6" r="C9" t="n">
        <v>26654</v>
      </c>
    </row>
    <row spans="1:5" r="10">
      <c s="4" r="A10" t="s">
        <v>334</v>
      </c>
      <c s="6" r="B10" t="n">
        <v>1409489</v>
      </c>
      <c s="6" r="C10" t="n">
        <v>1423538</v>
      </c>
    </row>
    <row spans="1:5" r="11">
      <c s="4" r="A11" t="s">
        <v>346</v>
      </c>
      <c s="6" r="B11" t="n">
        <v>24197</v>
      </c>
      <c s="6" r="C11" t="n">
        <v>26654</v>
      </c>
    </row>
    <row spans="1:5" r="12">
      <c s="4" r="A12" t="s">
        <v>33</v>
      </c>
      <c s="6" r="B12" t="n">
        <v>563549</v>
      </c>
      <c s="6" r="C12" t="n">
        <v>563549</v>
      </c>
    </row>
    <row spans="1:5" r="13">
      <c s="4" r="A13" t="s">
        <v>34</v>
      </c>
      <c s="6" r="B13" t="n">
        <v>3588</v>
      </c>
      <c s="6" r="C13" t="n">
        <v>3725</v>
      </c>
    </row>
    <row spans="1:5" r="14">
      <c s="4" r="A14" t="s">
        <v>35</v>
      </c>
      <c s="6" r="B14" t="n">
        <v>2080938</v>
      </c>
      <c s="6" r="C14" t="n">
        <v>2070267</v>
      </c>
    </row>
    <row spans="1:5" r="15">
      <c s="3" r="A15" t="s">
        <v>36</v>
      </c>
    </row>
    <row spans="1:5" r="16">
      <c s="4" r="A16" t="s">
        <v>37</v>
      </c>
      <c s="6" r="B16" t="n">
        <v>7560</v>
      </c>
      <c s="6" r="C16" t="n">
        <v>8621</v>
      </c>
    </row>
    <row spans="1:5" r="17">
      <c s="4" r="A17" t="s">
        <v>38</v>
      </c>
      <c s="6" r="B17" t="n">
        <v>3659</v>
      </c>
      <c s="6" r="C17" t="n">
        <v>3479</v>
      </c>
    </row>
    <row spans="1:5" r="18">
      <c s="4" r="A18" t="s">
        <v>39</v>
      </c>
      <c s="6" r="B18" t="n">
        <v>47101</v>
      </c>
      <c s="6" r="C18" t="n">
        <v>32522</v>
      </c>
    </row>
    <row spans="1:5" r="19">
      <c s="4" r="A19" t="s">
        <v>40</v>
      </c>
      <c s="6" r="B19" t="n">
        <v>16267</v>
      </c>
      <c s="6" r="C19" t="n">
        <v>16207</v>
      </c>
    </row>
    <row spans="1:5" r="20">
      <c s="4" r="A20" t="s">
        <v>41</v>
      </c>
      <c s="6" r="B20" t="n">
        <v>14258</v>
      </c>
      <c s="6" r="C20" t="n">
        <v>16386</v>
      </c>
    </row>
    <row spans="1:5" r="21">
      <c s="4" r="A21" t="s">
        <v>42</v>
      </c>
      <c s="6" r="B21" t="n">
        <v>5500</v>
      </c>
      <c s="6" r="C21" t="n">
        <v>5500</v>
      </c>
    </row>
    <row spans="1:5" r="22">
      <c s="4" r="A22" t="s">
        <v>43</v>
      </c>
      <c s="6" r="B22" t="n">
        <v>94345</v>
      </c>
      <c s="6" r="C22" t="n">
        <v>82715</v>
      </c>
    </row>
    <row spans="1:5" r="23">
      <c s="3" r="A23" t="s">
        <v>44</v>
      </c>
    </row>
    <row spans="1:5" r="24">
      <c s="4" r="A24" t="s">
        <v>45</v>
      </c>
      <c s="6" r="B24" t="n">
        <v>1673464</v>
      </c>
      <c s="6" r="C24" t="n">
        <v>1739147</v>
      </c>
    </row>
    <row spans="1:5" r="25">
      <c s="4" r="A25" t="s">
        <v>46</v>
      </c>
      <c s="6" r="B25" t="n">
        <v>3614</v>
      </c>
      <c s="6" r="C25" t="n">
        <v>3786</v>
      </c>
    </row>
    <row spans="1:5" r="26">
      <c s="4" r="A26" t="s">
        <v>47</v>
      </c>
      <c s="6" r="B26" t="n">
        <v>25364</v>
      </c>
      <c s="6" r="C26" t="n">
        <v>13470</v>
      </c>
    </row>
    <row spans="1:5" r="27">
      <c s="4" r="A27" t="s">
        <v>48</v>
      </c>
      <c s="6" r="B27" t="n">
        <v>14243</v>
      </c>
      <c s="6" r="C27" t="n">
        <v>13191</v>
      </c>
    </row>
    <row spans="1:5" r="28">
      <c s="4" r="A28" t="s">
        <v>49</v>
      </c>
      <c s="6" r="B28" t="n">
        <v>12313</v>
      </c>
      <c s="6" r="C28" t="n">
        <v>16893</v>
      </c>
    </row>
    <row spans="1:5" r="29">
      <c s="4" r="A29" t="s">
        <v>50</v>
      </c>
      <c s="6" r="B29" t="n">
        <v>1823343</v>
      </c>
      <c s="6" r="C29" t="n">
        <v>1869202</v>
      </c>
    </row>
    <row spans="1:5" r="30">
      <c s="3" r="A30" t="s">
        <v>53</v>
      </c>
    </row>
    <row spans="1:5" r="31">
      <c s="4" r="A31" t="s">
        <v>58</v>
      </c>
      <c s="6" r="B31" t="n">
        <v>257595</v>
      </c>
      <c s="6" r="C31" t="n">
        <v>201065</v>
      </c>
    </row>
    <row spans="1:5" r="32">
      <c s="4" r="A32" t="s">
        <v>59</v>
      </c>
      <c s="6" r="B32" t="n">
        <v>2080938</v>
      </c>
      <c s="6" r="C32" t="n">
        <v>2070267</v>
      </c>
    </row>
    <row spans="1:5" r="33">
      <c s="4" r="A33" t="s">
        <v>347</v>
      </c>
    </row>
    <row spans="1:5" r="34">
      <c s="3" r="A34" t="s">
        <v>24</v>
      </c>
    </row>
    <row spans="1:5" r="35">
      <c s="4" r="A35" t="s">
        <v>25</v>
      </c>
      <c s="6" r="B35" t="n">
        <v>28107</v>
      </c>
      <c s="6" r="C35" t="n">
        <v>1513</v>
      </c>
      <c s="6" r="D35" t="n">
        <v>24673</v>
      </c>
      <c s="6" r="E35" t="n">
        <v>1713</v>
      </c>
    </row>
    <row spans="1:5" r="36">
      <c s="4" r="A36" t="s">
        <v>26</v>
      </c>
      <c s="6" r="C36" t="n">
        <v>55</v>
      </c>
    </row>
    <row spans="1:5" r="37">
      <c s="4" r="A37" t="s">
        <v>343</v>
      </c>
      <c s="6" r="B37" t="n">
        <v>12927</v>
      </c>
      <c s="6" r="C37" t="n">
        <v>13224</v>
      </c>
    </row>
    <row spans="1:5" r="38">
      <c s="4" r="A38" t="s">
        <v>28</v>
      </c>
      <c s="6" r="B38" t="n">
        <v>36022</v>
      </c>
      <c s="6" r="C38" t="n">
        <v>30542</v>
      </c>
    </row>
    <row spans="1:5" r="39">
      <c s="4" r="A39" t="s">
        <v>29</v>
      </c>
      <c s="6" r="B39" t="n">
        <v>77056</v>
      </c>
      <c s="6" r="C39" t="n">
        <v>45334</v>
      </c>
    </row>
    <row spans="1:5" r="40">
      <c s="4" r="A40" t="s">
        <v>344</v>
      </c>
      <c s="6" r="B40" t="n">
        <v>38779</v>
      </c>
      <c s="6" r="C40" t="n">
        <v>43920</v>
      </c>
    </row>
    <row spans="1:5" r="41">
      <c s="4" r="A41" t="s">
        <v>345</v>
      </c>
      <c s="6" r="B41" t="n">
        <v>25570</v>
      </c>
      <c s="6" r="C41" t="n">
        <v>25842</v>
      </c>
    </row>
    <row spans="1:5" r="42">
      <c s="4" r="A42" t="s">
        <v>334</v>
      </c>
      <c s="6" r="B42" t="n">
        <v>1376419</v>
      </c>
      <c s="6" r="C42" t="n">
        <v>1390493</v>
      </c>
    </row>
    <row spans="1:5" r="43">
      <c s="4" r="A43" t="s">
        <v>346</v>
      </c>
      <c s="6" r="B43" t="n">
        <v>23038</v>
      </c>
      <c s="6" r="C43" t="n">
        <v>25462</v>
      </c>
    </row>
    <row spans="1:5" r="44">
      <c s="4" r="A44" t="s">
        <v>33</v>
      </c>
      <c s="6" r="B44" t="n">
        <v>527191</v>
      </c>
      <c s="6" r="C44" t="n">
        <v>527191</v>
      </c>
    </row>
    <row spans="1:5" r="45">
      <c s="4" r="A45" t="s">
        <v>34</v>
      </c>
      <c s="6" r="B45" t="n">
        <v>3579</v>
      </c>
      <c s="6" r="C45" t="n">
        <v>3718</v>
      </c>
    </row>
    <row spans="1:5" r="46">
      <c s="4" r="A46" t="s">
        <v>35</v>
      </c>
      <c s="6" r="B46" t="n">
        <v>2071632</v>
      </c>
      <c s="6" r="C46" t="n">
        <v>2061960</v>
      </c>
    </row>
    <row spans="1:5" r="47">
      <c s="3" r="A47" t="s">
        <v>36</v>
      </c>
    </row>
    <row spans="1:5" r="48">
      <c s="4" r="A48" t="s">
        <v>37</v>
      </c>
      <c s="6" r="B48" t="n">
        <v>6331</v>
      </c>
      <c s="6" r="C48" t="n">
        <v>7383</v>
      </c>
    </row>
    <row spans="1:5" r="49">
      <c s="4" r="A49" t="s">
        <v>38</v>
      </c>
      <c s="6" r="B49" t="n">
        <v>3415</v>
      </c>
      <c s="6" r="C49" t="n">
        <v>2894</v>
      </c>
    </row>
    <row spans="1:5" r="50">
      <c s="4" r="A50" t="s">
        <v>39</v>
      </c>
      <c s="6" r="B50" t="n">
        <v>43742</v>
      </c>
      <c s="6" r="C50" t="n">
        <v>32224</v>
      </c>
    </row>
    <row spans="1:5" r="51">
      <c s="4" r="A51" t="s">
        <v>40</v>
      </c>
      <c s="6" r="B51" t="n">
        <v>15147</v>
      </c>
      <c s="6" r="C51" t="n">
        <v>15151</v>
      </c>
    </row>
    <row spans="1:5" r="52">
      <c s="4" r="A52" t="s">
        <v>41</v>
      </c>
      <c s="6" r="B52" t="n">
        <v>13792</v>
      </c>
      <c s="6" r="C52" t="n">
        <v>15986</v>
      </c>
    </row>
    <row spans="1:5" r="53">
      <c s="4" r="A53" t="s">
        <v>42</v>
      </c>
      <c s="6" r="B53" t="n">
        <v>5500</v>
      </c>
      <c s="6" r="C53" t="n">
        <v>5500</v>
      </c>
    </row>
    <row spans="1:5" r="54">
      <c s="4" r="A54" t="s">
        <v>43</v>
      </c>
      <c s="6" r="B54" t="n">
        <v>87927</v>
      </c>
      <c s="6" r="C54" t="n">
        <v>79138</v>
      </c>
    </row>
    <row spans="1:5" r="55">
      <c s="3" r="A55" t="s">
        <v>44</v>
      </c>
    </row>
    <row spans="1:5" r="56">
      <c s="4" r="A56" t="s">
        <v>45</v>
      </c>
      <c s="6" r="B56" t="n">
        <v>1673464</v>
      </c>
      <c s="6" r="C56" t="n">
        <v>1739147</v>
      </c>
    </row>
    <row spans="1:5" r="57">
      <c s="4" r="A57" t="s">
        <v>46</v>
      </c>
      <c s="6" r="B57" t="n">
        <v>3614</v>
      </c>
      <c s="6" r="C57" t="n">
        <v>3786</v>
      </c>
    </row>
    <row spans="1:5" r="58">
      <c s="4" r="A58" t="s">
        <v>47</v>
      </c>
      <c s="6" r="B58" t="n">
        <v>25364</v>
      </c>
      <c s="6" r="C58" t="n">
        <v>13470</v>
      </c>
    </row>
    <row spans="1:5" r="59">
      <c s="4" r="A59" t="s">
        <v>48</v>
      </c>
      <c s="6" r="B59" t="n">
        <v>13221</v>
      </c>
      <c s="6" r="C59" t="n">
        <v>12391</v>
      </c>
    </row>
    <row spans="1:5" r="60">
      <c s="4" r="A60" t="s">
        <v>49</v>
      </c>
      <c s="6" r="B60" t="n">
        <v>10447</v>
      </c>
      <c s="6" r="C60" t="n">
        <v>12963</v>
      </c>
    </row>
    <row spans="1:5" r="61">
      <c s="4" r="A61" t="s">
        <v>50</v>
      </c>
      <c s="6" r="B61" t="n">
        <v>1814037</v>
      </c>
      <c s="6" r="C61" t="n">
        <v>1860895</v>
      </c>
    </row>
    <row spans="1:5" r="62">
      <c s="3" r="A62" t="s">
        <v>53</v>
      </c>
    </row>
    <row spans="1:5" r="63">
      <c s="4" r="A63" t="s">
        <v>58</v>
      </c>
      <c s="6" r="B63" t="n">
        <v>257595</v>
      </c>
      <c s="6" r="C63" t="n">
        <v>201065</v>
      </c>
    </row>
    <row spans="1:5" r="64">
      <c s="4" r="A64" t="s">
        <v>59</v>
      </c>
      <c s="6" r="B64" t="n">
        <v>2071632</v>
      </c>
      <c s="6" r="C64" t="n">
        <v>2061960</v>
      </c>
    </row>
    <row spans="1:5" r="65">
      <c s="4" r="A65" t="s">
        <v>348</v>
      </c>
    </row>
    <row spans="1:5" r="66">
      <c s="3" r="A66" t="s">
        <v>24</v>
      </c>
    </row>
    <row spans="1:5" r="67">
      <c s="4" r="A67" t="s">
        <v>25</v>
      </c>
      <c s="6" r="B67" t="n">
        <v>896</v>
      </c>
      <c s="6" r="C67" t="n">
        <v>1067</v>
      </c>
      <c s="6" r="D67" t="n">
        <v>757</v>
      </c>
      <c s="6" r="E67" t="n">
        <v>240</v>
      </c>
    </row>
    <row spans="1:5" r="68">
      <c s="4" r="A68" t="s">
        <v>26</v>
      </c>
      <c s="6" r="C68" t="n">
        <v>0</v>
      </c>
    </row>
    <row spans="1:5" r="69">
      <c s="4" r="A69" t="s">
        <v>343</v>
      </c>
      <c s="6" r="B69" t="n">
        <v>407</v>
      </c>
      <c s="6" r="C69" t="n">
        <v>398</v>
      </c>
    </row>
    <row spans="1:5" r="70">
      <c s="4" r="A70" t="s">
        <v>28</v>
      </c>
      <c s="6" r="B70" t="n">
        <v>1971</v>
      </c>
      <c s="6" r="C70" t="n">
        <v>1807</v>
      </c>
    </row>
    <row spans="1:5" r="71">
      <c s="4" r="A71" t="s">
        <v>29</v>
      </c>
      <c s="6" r="B71" t="n">
        <v>3274</v>
      </c>
      <c s="6" r="C71" t="n">
        <v>3272</v>
      </c>
    </row>
    <row spans="1:5" r="72">
      <c s="4" r="A72" t="s">
        <v>344</v>
      </c>
      <c s="6" r="B72" t="n">
        <v>0</v>
      </c>
      <c s="6" r="C72" t="n">
        <v>0</v>
      </c>
    </row>
    <row spans="1:5" r="73">
      <c s="4" r="A73" t="s">
        <v>345</v>
      </c>
      <c s="6" r="B73" t="n">
        <v>1145</v>
      </c>
      <c s="6" r="C73" t="n">
        <v>812</v>
      </c>
    </row>
    <row spans="1:5" r="74">
      <c s="4" r="A74" t="s">
        <v>334</v>
      </c>
      <c s="6" r="B74" t="n">
        <v>33070</v>
      </c>
      <c s="6" r="C74" t="n">
        <v>33045</v>
      </c>
    </row>
    <row spans="1:5" r="75">
      <c s="4" r="A75" t="s">
        <v>346</v>
      </c>
      <c s="6" r="B75" t="n">
        <v>1159</v>
      </c>
      <c s="6" r="C75" t="n">
        <v>1192</v>
      </c>
    </row>
    <row spans="1:5" r="76">
      <c s="4" r="A76" t="s">
        <v>33</v>
      </c>
      <c s="6" r="B76" t="n">
        <v>36358</v>
      </c>
      <c s="6" r="C76" t="n">
        <v>36358</v>
      </c>
    </row>
    <row spans="1:5" r="77">
      <c s="4" r="A77" t="s">
        <v>34</v>
      </c>
      <c s="6" r="B77" t="n">
        <v>9</v>
      </c>
      <c s="6" r="C77" t="n">
        <v>7</v>
      </c>
    </row>
    <row spans="1:5" r="78">
      <c s="4" r="A78" t="s">
        <v>35</v>
      </c>
      <c s="6" r="B78" t="n">
        <v>75015</v>
      </c>
      <c s="6" r="C78" t="n">
        <v>74686</v>
      </c>
    </row>
    <row spans="1:5" r="79">
      <c s="3" r="A79" t="s">
        <v>36</v>
      </c>
    </row>
    <row spans="1:5" r="80">
      <c s="4" r="A80" t="s">
        <v>37</v>
      </c>
      <c s="6" r="B80" t="n">
        <v>1229</v>
      </c>
      <c s="6" r="C80" t="n">
        <v>1238</v>
      </c>
    </row>
    <row spans="1:5" r="81">
      <c s="4" r="A81" t="s">
        <v>38</v>
      </c>
      <c s="6" r="B81" t="n">
        <v>244</v>
      </c>
      <c s="6" r="C81" t="n">
        <v>585</v>
      </c>
    </row>
    <row spans="1:5" r="82">
      <c s="4" r="A82" t="s">
        <v>39</v>
      </c>
      <c s="6" r="B82" t="n">
        <v>30289</v>
      </c>
      <c s="6" r="C82" t="n">
        <v>22757</v>
      </c>
    </row>
    <row spans="1:5" r="83">
      <c s="4" r="A83" t="s">
        <v>40</v>
      </c>
      <c s="6" r="B83" t="n">
        <v>1120</v>
      </c>
      <c s="6" r="C83" t="n">
        <v>1056</v>
      </c>
    </row>
    <row spans="1:5" r="84">
      <c s="4" r="A84" t="s">
        <v>41</v>
      </c>
      <c s="6" r="B84" t="n">
        <v>466</v>
      </c>
      <c s="6" r="C84" t="n">
        <v>400</v>
      </c>
    </row>
    <row spans="1:5" r="85">
      <c s="4" r="A85" t="s">
        <v>42</v>
      </c>
      <c s="6" r="B85" t="n">
        <v>0</v>
      </c>
      <c s="6" r="C85" t="n">
        <v>0</v>
      </c>
    </row>
    <row spans="1:5" r="86">
      <c s="4" r="A86" t="s">
        <v>43</v>
      </c>
      <c s="6" r="B86" t="n">
        <v>33348</v>
      </c>
      <c s="6" r="C86" t="n">
        <v>26036</v>
      </c>
    </row>
    <row spans="1:5" r="87">
      <c s="3" r="A87" t="s">
        <v>44</v>
      </c>
    </row>
    <row spans="1:5" r="88">
      <c s="4" r="A88" t="s">
        <v>45</v>
      </c>
      <c s="6" r="B88" t="n">
        <v>0</v>
      </c>
      <c s="6" r="C88" t="n">
        <v>0</v>
      </c>
    </row>
    <row spans="1:5" r="89">
      <c s="4" r="A89" t="s">
        <v>46</v>
      </c>
      <c s="6" r="B89" t="n">
        <v>0</v>
      </c>
      <c s="6" r="C89" t="n">
        <v>0</v>
      </c>
    </row>
    <row spans="1:5" r="90">
      <c s="4" r="A90" t="s">
        <v>47</v>
      </c>
      <c s="6" r="B90" t="n">
        <v>0</v>
      </c>
      <c s="6" r="C90" t="n">
        <v>0</v>
      </c>
    </row>
    <row spans="1:5" r="91">
      <c s="4" r="A91" t="s">
        <v>48</v>
      </c>
      <c s="6" r="B91" t="n">
        <v>1022</v>
      </c>
      <c s="6" r="C91" t="n">
        <v>800</v>
      </c>
    </row>
    <row spans="1:5" r="92">
      <c s="4" r="A92" t="s">
        <v>49</v>
      </c>
      <c s="6" r="B92" t="n">
        <v>1866</v>
      </c>
      <c s="6" r="C92" t="n">
        <v>3930</v>
      </c>
    </row>
    <row spans="1:5" r="93">
      <c s="4" r="A93" t="s">
        <v>50</v>
      </c>
      <c s="6" r="B93" t="n">
        <v>36236</v>
      </c>
      <c s="6" r="C93" t="n">
        <v>30766</v>
      </c>
    </row>
    <row spans="1:5" r="94">
      <c s="3" r="A94" t="s">
        <v>53</v>
      </c>
    </row>
    <row spans="1:5" r="95">
      <c s="4" r="A95" t="s">
        <v>58</v>
      </c>
      <c s="6" r="B95" t="n">
        <v>38779</v>
      </c>
      <c s="6" r="C95" t="n">
        <v>43920</v>
      </c>
    </row>
    <row spans="1:5" r="96">
      <c s="4" r="A96" t="s">
        <v>59</v>
      </c>
      <c s="6" r="B96" t="n">
        <v>75015</v>
      </c>
      <c s="6" r="C96" t="n">
        <v>74686</v>
      </c>
    </row>
    <row spans="1:5" r="97">
      <c s="4" r="A97" t="s">
        <v>349</v>
      </c>
    </row>
    <row spans="1:5" r="98">
      <c s="3" r="A98" t="s">
        <v>24</v>
      </c>
    </row>
    <row spans="1:5" r="99">
      <c s="4" r="A99" t="s">
        <v>25</v>
      </c>
      <c s="6" r="B99" t="n">
        <v>0</v>
      </c>
      <c s="6" r="C99" t="n">
        <v>0</v>
      </c>
      <c s="6" r="D99" t="n">
        <v>0</v>
      </c>
      <c s="6" r="E99" t="n">
        <v>0</v>
      </c>
    </row>
    <row spans="1:5" r="100">
      <c s="4" r="A100" t="s">
        <v>26</v>
      </c>
      <c s="6" r="C100" t="n">
        <v>0</v>
      </c>
    </row>
    <row spans="1:5" r="101">
      <c s="4" r="A101" t="s">
        <v>343</v>
      </c>
      <c s="6" r="B101" t="n">
        <v>0</v>
      </c>
      <c s="6" r="C101" t="n">
        <v>0</v>
      </c>
    </row>
    <row spans="1:5" r="102">
      <c s="4" r="A102" t="s">
        <v>28</v>
      </c>
      <c s="6" r="B102" t="n">
        <v>0</v>
      </c>
      <c s="6" r="C102" t="n">
        <v>0</v>
      </c>
    </row>
    <row spans="1:5" r="103">
      <c s="4" r="A103" t="s">
        <v>29</v>
      </c>
      <c s="6" r="B103" t="n">
        <v>0</v>
      </c>
      <c s="6" r="C103" t="n">
        <v>0</v>
      </c>
    </row>
    <row spans="1:5" r="104">
      <c s="4" r="A104" t="s">
        <v>344</v>
      </c>
      <c s="6" r="B104" t="n">
        <v>0</v>
      </c>
      <c s="6" r="C104" t="n">
        <v>0</v>
      </c>
    </row>
    <row spans="1:5" r="105">
      <c s="4" r="A105" t="s">
        <v>345</v>
      </c>
      <c s="6" r="B105" t="n">
        <v>0</v>
      </c>
      <c s="6" r="C105" t="n">
        <v>0</v>
      </c>
    </row>
    <row spans="1:5" r="106">
      <c s="4" r="A106" t="s">
        <v>334</v>
      </c>
      <c s="6" r="B106" t="n">
        <v>0</v>
      </c>
      <c s="6" r="C106" t="n">
        <v>0</v>
      </c>
    </row>
    <row spans="1:5" r="107">
      <c s="4" r="A107" t="s">
        <v>346</v>
      </c>
      <c s="6" r="B107" t="n">
        <v>0</v>
      </c>
      <c s="6" r="C107" t="n">
        <v>0</v>
      </c>
    </row>
    <row spans="1:5" r="108">
      <c s="4" r="A108" t="s">
        <v>33</v>
      </c>
      <c s="6" r="B108" t="n">
        <v>0</v>
      </c>
      <c s="6" r="C108" t="n">
        <v>0</v>
      </c>
    </row>
    <row spans="1:5" r="109">
      <c s="4" r="A109" t="s">
        <v>34</v>
      </c>
      <c s="6" r="B109" t="n">
        <v>0</v>
      </c>
      <c s="6" r="C109" t="n">
        <v>0</v>
      </c>
    </row>
    <row spans="1:5" r="110">
      <c s="4" r="A110" t="s">
        <v>35</v>
      </c>
      <c s="6" r="B110" t="n">
        <v>0</v>
      </c>
      <c s="6" r="C110" t="n">
        <v>0</v>
      </c>
    </row>
    <row spans="1:5" r="111">
      <c s="3" r="A111" t="s">
        <v>36</v>
      </c>
    </row>
    <row spans="1:5" r="112">
      <c s="4" r="A112" t="s">
        <v>37</v>
      </c>
      <c s="6" r="B112" t="n">
        <v>0</v>
      </c>
      <c s="6" r="C112" t="n">
        <v>0</v>
      </c>
    </row>
    <row spans="1:5" r="113">
      <c s="4" r="A113" t="s">
        <v>38</v>
      </c>
      <c s="6" r="B113" t="n">
        <v>0</v>
      </c>
      <c s="6" r="C113" t="n">
        <v>0</v>
      </c>
    </row>
    <row spans="1:5" r="114">
      <c s="4" r="A114" t="s">
        <v>39</v>
      </c>
      <c s="6" r="B114" t="n">
        <v>0</v>
      </c>
      <c s="6" r="C114" t="n">
        <v>0</v>
      </c>
    </row>
    <row spans="1:5" r="115">
      <c s="4" r="A115" t="s">
        <v>40</v>
      </c>
      <c s="6" r="B115" t="n">
        <v>0</v>
      </c>
      <c s="6" r="C115" t="n">
        <v>0</v>
      </c>
    </row>
    <row spans="1:5" r="116">
      <c s="4" r="A116" t="s">
        <v>41</v>
      </c>
      <c s="6" r="B116" t="n">
        <v>0</v>
      </c>
      <c s="6" r="C116" t="n">
        <v>0</v>
      </c>
    </row>
    <row spans="1:5" r="117">
      <c s="4" r="A117" t="s">
        <v>42</v>
      </c>
      <c s="6" r="B117" t="n">
        <v>0</v>
      </c>
      <c s="6" r="C117" t="n">
        <v>0</v>
      </c>
    </row>
    <row spans="1:5" r="118">
      <c s="4" r="A118" t="s">
        <v>43</v>
      </c>
      <c s="6" r="B118" t="n">
        <v>0</v>
      </c>
      <c s="6" r="C118" t="n">
        <v>0</v>
      </c>
    </row>
    <row spans="1:5" r="119">
      <c s="3" r="A119" t="s">
        <v>44</v>
      </c>
    </row>
    <row spans="1:5" r="120">
      <c s="4" r="A120" t="s">
        <v>45</v>
      </c>
      <c s="6" r="B120" t="n">
        <v>0</v>
      </c>
      <c s="6" r="C120" t="n">
        <v>0</v>
      </c>
    </row>
    <row spans="1:5" r="121">
      <c s="4" r="A121" t="s">
        <v>46</v>
      </c>
      <c s="6" r="B121" t="n">
        <v>0</v>
      </c>
      <c s="6" r="C121" t="n">
        <v>0</v>
      </c>
    </row>
    <row spans="1:5" r="122">
      <c s="4" r="A122" t="s">
        <v>47</v>
      </c>
      <c s="6" r="B122" t="n">
        <v>0</v>
      </c>
      <c s="6" r="C122" t="n">
        <v>0</v>
      </c>
    </row>
    <row spans="1:5" r="123">
      <c s="4" r="A123" t="s">
        <v>48</v>
      </c>
      <c s="6" r="B123" t="n">
        <v>0</v>
      </c>
      <c s="6" r="C123" t="n">
        <v>0</v>
      </c>
    </row>
    <row spans="1:5" r="124">
      <c s="4" r="A124" t="s">
        <v>49</v>
      </c>
      <c s="6" r="B124" t="n">
        <v>0</v>
      </c>
      <c s="6" r="C124" t="n">
        <v>0</v>
      </c>
    </row>
    <row spans="1:5" r="125">
      <c s="4" r="A125" t="s">
        <v>50</v>
      </c>
      <c s="6" r="B125" t="n">
        <v>0</v>
      </c>
      <c s="6" r="C125" t="n">
        <v>0</v>
      </c>
    </row>
    <row spans="1:5" r="126">
      <c s="3" r="A126" t="s">
        <v>53</v>
      </c>
    </row>
    <row spans="1:5" r="127">
      <c s="4" r="A127" t="s">
        <v>58</v>
      </c>
      <c s="6" r="B127" t="n">
        <v>0</v>
      </c>
      <c s="6" r="C127" t="n">
        <v>0</v>
      </c>
    </row>
    <row spans="1:5" r="128">
      <c s="4" r="A128" t="s">
        <v>59</v>
      </c>
      <c s="6" r="B128" t="n">
        <v>0</v>
      </c>
      <c s="6" r="C128" t="n">
        <v>0</v>
      </c>
    </row>
    <row spans="1:5" r="129">
      <c s="4" r="A129" t="s">
        <v>340</v>
      </c>
    </row>
    <row spans="1:5" r="130">
      <c s="3" r="A130" t="s">
        <v>24</v>
      </c>
    </row>
    <row spans="1:5" r="131">
      <c s="4" r="A131" t="s">
        <v>25</v>
      </c>
      <c s="6" r="B131" t="n">
        <v>0</v>
      </c>
      <c s="6" r="C131" t="n">
        <v>0</v>
      </c>
      <c s="7" r="D131" t="n">
        <v>0</v>
      </c>
      <c s="7" r="E131" t="n">
        <v>0</v>
      </c>
    </row>
    <row spans="1:5" r="132">
      <c s="4" r="A132" t="s">
        <v>26</v>
      </c>
      <c s="6" r="C132" t="n">
        <v>0</v>
      </c>
    </row>
    <row spans="1:5" r="133">
      <c s="4" r="A133" t="s">
        <v>343</v>
      </c>
      <c s="6" r="B133" t="n">
        <v>0</v>
      </c>
      <c s="6" r="C133" t="n">
        <v>0</v>
      </c>
    </row>
    <row spans="1:5" r="134">
      <c s="4" r="A134" t="s">
        <v>28</v>
      </c>
      <c s="6" r="B134" t="n">
        <v>-26930</v>
      </c>
      <c s="6" r="C134" t="n">
        <v>-22459</v>
      </c>
    </row>
    <row spans="1:5" r="135">
      <c s="4" r="A135" t="s">
        <v>29</v>
      </c>
      <c s="6" r="B135" t="n">
        <v>-26930</v>
      </c>
      <c s="6" r="C135" t="n">
        <v>-22459</v>
      </c>
    </row>
    <row spans="1:5" r="136">
      <c s="4" r="A136" t="s">
        <v>344</v>
      </c>
      <c s="6" r="B136" t="n">
        <v>-38779</v>
      </c>
      <c s="6" r="C136" t="n">
        <v>-43920</v>
      </c>
    </row>
    <row spans="1:5" r="137">
      <c s="4" r="A137" t="s">
        <v>345</v>
      </c>
      <c s="6" r="B137" t="n">
        <v>0</v>
      </c>
      <c s="6" r="C137" t="n">
        <v>0</v>
      </c>
    </row>
    <row spans="1:5" r="138">
      <c s="4" r="A138" t="s">
        <v>334</v>
      </c>
      <c s="6" r="B138" t="n">
        <v>0</v>
      </c>
      <c s="6" r="C138" t="n">
        <v>0</v>
      </c>
    </row>
    <row spans="1:5" r="139">
      <c s="4" r="A139" t="s">
        <v>346</v>
      </c>
      <c s="6" r="B139" t="n">
        <v>0</v>
      </c>
      <c s="6" r="C139" t="n">
        <v>0</v>
      </c>
    </row>
    <row spans="1:5" r="140">
      <c s="4" r="A140" t="s">
        <v>33</v>
      </c>
      <c s="6" r="B140" t="n">
        <v>0</v>
      </c>
      <c s="6" r="C140" t="n">
        <v>0</v>
      </c>
    </row>
    <row spans="1:5" r="141">
      <c s="4" r="A141" t="s">
        <v>34</v>
      </c>
      <c s="6" r="B141" t="n">
        <v>0</v>
      </c>
      <c s="6" r="C141" t="n">
        <v>0</v>
      </c>
    </row>
    <row spans="1:5" r="142">
      <c s="4" r="A142" t="s">
        <v>35</v>
      </c>
      <c s="6" r="B142" t="n">
        <v>-65709</v>
      </c>
      <c s="6" r="C142" t="n">
        <v>-66379</v>
      </c>
    </row>
    <row spans="1:5" r="143">
      <c s="3" r="A143" t="s">
        <v>36</v>
      </c>
    </row>
    <row spans="1:5" r="144">
      <c s="4" r="A144" t="s">
        <v>37</v>
      </c>
      <c s="6" r="B144" t="n">
        <v>0</v>
      </c>
      <c s="6" r="C144" t="n">
        <v>0</v>
      </c>
    </row>
    <row spans="1:5" r="145">
      <c s="4" r="A145" t="s">
        <v>38</v>
      </c>
      <c s="6" r="B145" t="n">
        <v>0</v>
      </c>
      <c s="6" r="C145" t="n">
        <v>0</v>
      </c>
    </row>
    <row spans="1:5" r="146">
      <c s="4" r="A146" t="s">
        <v>39</v>
      </c>
      <c s="6" r="B146" t="n">
        <v>-26930</v>
      </c>
      <c s="6" r="C146" t="n">
        <v>-22459</v>
      </c>
    </row>
    <row spans="1:5" r="147">
      <c s="4" r="A147" t="s">
        <v>40</v>
      </c>
      <c s="6" r="B147" t="n">
        <v>0</v>
      </c>
      <c s="6" r="C147" t="n">
        <v>0</v>
      </c>
    </row>
    <row spans="1:5" r="148">
      <c s="4" r="A148" t="s">
        <v>41</v>
      </c>
      <c s="6" r="B148" t="n">
        <v>0</v>
      </c>
      <c s="6" r="C148" t="n">
        <v>0</v>
      </c>
    </row>
    <row spans="1:5" r="149">
      <c s="4" r="A149" t="s">
        <v>42</v>
      </c>
      <c s="6" r="B149" t="n">
        <v>0</v>
      </c>
      <c s="6" r="C149" t="n">
        <v>0</v>
      </c>
    </row>
    <row spans="1:5" r="150">
      <c s="4" r="A150" t="s">
        <v>43</v>
      </c>
      <c s="6" r="B150" t="n">
        <v>-26930</v>
      </c>
      <c s="6" r="C150" t="n">
        <v>-22459</v>
      </c>
    </row>
    <row spans="1:5" r="151">
      <c s="3" r="A151" t="s">
        <v>44</v>
      </c>
    </row>
    <row spans="1:5" r="152">
      <c s="4" r="A152" t="s">
        <v>45</v>
      </c>
      <c s="6" r="B152" t="n">
        <v>0</v>
      </c>
      <c s="6" r="C152" t="n">
        <v>0</v>
      </c>
    </row>
    <row spans="1:5" r="153">
      <c s="4" r="A153" t="s">
        <v>46</v>
      </c>
      <c s="6" r="B153" t="n">
        <v>0</v>
      </c>
      <c s="6" r="C153" t="n">
        <v>0</v>
      </c>
    </row>
    <row spans="1:5" r="154">
      <c s="4" r="A154" t="s">
        <v>47</v>
      </c>
      <c s="6" r="B154" t="n">
        <v>0</v>
      </c>
      <c s="6" r="C154" t="n">
        <v>0</v>
      </c>
    </row>
    <row spans="1:5" r="155">
      <c s="4" r="A155" t="s">
        <v>48</v>
      </c>
      <c s="6" r="B155" t="n">
        <v>0</v>
      </c>
      <c s="6" r="C155" t="n">
        <v>0</v>
      </c>
    </row>
    <row spans="1:5" r="156">
      <c s="4" r="A156" t="s">
        <v>49</v>
      </c>
      <c s="6" r="B156" t="n">
        <v>0</v>
      </c>
      <c s="6" r="C156" t="n">
        <v>0</v>
      </c>
    </row>
    <row spans="1:5" r="157">
      <c s="4" r="A157" t="s">
        <v>50</v>
      </c>
      <c s="6" r="B157" t="n">
        <v>-26930</v>
      </c>
      <c s="6" r="C157" t="n">
        <v>-22459</v>
      </c>
    </row>
    <row spans="1:5" r="158">
      <c s="3" r="A158" t="s">
        <v>53</v>
      </c>
    </row>
    <row spans="1:5" r="159">
      <c s="4" r="A159" t="s">
        <v>58</v>
      </c>
      <c s="6" r="B159" t="n">
        <v>-38779</v>
      </c>
      <c s="6" r="C159" t="n">
        <v>-43920</v>
      </c>
    </row>
    <row spans="1:5" r="160">
      <c s="4" r="A160" t="s">
        <v>59</v>
      </c>
      <c s="7" r="B160" t="n">
        <v>-65709</v>
      </c>
      <c s="7" r="C160" t="n">
        <v>-6637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0</v>
      </c>
      <c s="2" r="B1" t="s">
        <v>1</v>
      </c>
    </row>
    <row spans="1:3" r="2">
      <c s="2" r="B2" t="s">
        <v>2</v>
      </c>
      <c s="2" r="C2" t="s">
        <v>71</v>
      </c>
    </row>
    <row spans="1:3" r="3">
      <c s="3" r="A3" t="s">
        <v>351</v>
      </c>
    </row>
    <row spans="1:3" r="4">
      <c s="4" r="A4" t="s">
        <v>73</v>
      </c>
      <c s="7" r="B4" t="n">
        <v>143268</v>
      </c>
      <c s="7" r="C4" t="n">
        <v>138416</v>
      </c>
    </row>
    <row spans="1:3" r="5">
      <c s="3" r="A5" t="s">
        <v>74</v>
      </c>
    </row>
    <row spans="1:3" r="6">
      <c s="4" r="A6" t="s">
        <v>75</v>
      </c>
      <c s="6" r="B6" t="n">
        <v>29475</v>
      </c>
      <c s="6" r="C6" t="n">
        <v>25167</v>
      </c>
    </row>
    <row spans="1:3" r="7">
      <c s="4" r="A7" t="s">
        <v>76</v>
      </c>
      <c s="6" r="B7" t="n">
        <v>28613</v>
      </c>
      <c s="6" r="C7" t="n">
        <v>23424</v>
      </c>
    </row>
    <row spans="1:3" r="8">
      <c s="4" r="A8" t="s">
        <v>77</v>
      </c>
      <c s="6" r="B8" t="n">
        <v>9079</v>
      </c>
      <c s="6" r="C8" t="n">
        <v>523</v>
      </c>
    </row>
    <row spans="1:3" r="9">
      <c s="4" r="A9" t="s">
        <v>78</v>
      </c>
      <c s="6" r="B9" t="n">
        <v>61322</v>
      </c>
      <c s="6" r="C9" t="n">
        <v>63141</v>
      </c>
    </row>
    <row spans="1:3" r="10">
      <c s="4" r="A10" t="s">
        <v>79</v>
      </c>
      <c s="6" r="B10" t="n">
        <v>1975</v>
      </c>
      <c s="6" r="C10" t="n">
        <v>2297</v>
      </c>
    </row>
    <row spans="1:3" r="11">
      <c s="4" r="A11" t="s">
        <v>80</v>
      </c>
      <c s="6" r="B11" t="n">
        <v>0</v>
      </c>
      <c s="6" r="C11" t="n">
        <v>-3</v>
      </c>
    </row>
    <row spans="1:3" r="12">
      <c s="4" r="A12" t="s">
        <v>81</v>
      </c>
      <c s="6" r="B12" t="n">
        <v>130464</v>
      </c>
      <c s="6" r="C12" t="n">
        <v>114549</v>
      </c>
    </row>
    <row spans="1:3" r="13">
      <c s="4" r="A13" t="s">
        <v>82</v>
      </c>
      <c s="6" r="B13" t="n">
        <v>12804</v>
      </c>
      <c s="6" r="C13" t="n">
        <v>23867</v>
      </c>
    </row>
    <row spans="1:3" r="14">
      <c s="3" r="A14" t="s">
        <v>83</v>
      </c>
    </row>
    <row spans="1:3" r="15">
      <c s="4" r="A15" t="s">
        <v>352</v>
      </c>
      <c s="6" r="B15" t="n">
        <v>0</v>
      </c>
      <c s="6" r="C15" t="n">
        <v>0</v>
      </c>
    </row>
    <row spans="1:3" r="16">
      <c s="4" r="A16" t="s">
        <v>84</v>
      </c>
      <c s="6" r="B16" t="n">
        <v>31224</v>
      </c>
      <c s="6" r="C16" t="n">
        <v>30240</v>
      </c>
    </row>
    <row spans="1:3" r="17">
      <c s="4" r="A17" t="s">
        <v>85</v>
      </c>
      <c s="6" r="B17" t="n">
        <v>31224</v>
      </c>
      <c s="6" r="C17" t="n">
        <v>30240</v>
      </c>
    </row>
    <row spans="1:3" r="18">
      <c s="4" r="A18" t="s">
        <v>86</v>
      </c>
      <c s="6" r="B18" t="n">
        <v>-18420</v>
      </c>
      <c s="6" r="C18" t="n">
        <v>-6373</v>
      </c>
    </row>
    <row spans="1:3" r="19">
      <c s="4" r="A19" t="s">
        <v>87</v>
      </c>
      <c s="6" r="B19" t="n">
        <v>1790</v>
      </c>
      <c s="6" r="C19" t="n">
        <v>1961</v>
      </c>
    </row>
    <row spans="1:3" r="20">
      <c s="4" r="A20" t="s">
        <v>88</v>
      </c>
      <c s="6" r="B20" t="n">
        <v>-20210</v>
      </c>
      <c s="6" r="C20" t="n">
        <v>-8334</v>
      </c>
    </row>
    <row spans="1:3" r="21">
      <c s="3" r="A21" t="s">
        <v>353</v>
      </c>
    </row>
    <row spans="1:3" r="22">
      <c s="4" r="A22" t="s">
        <v>90</v>
      </c>
      <c s="6" r="B22" t="n">
        <v>-11845</v>
      </c>
      <c s="6" r="C22" t="n">
        <v>-4463</v>
      </c>
    </row>
    <row spans="1:3" r="23">
      <c s="4" r="A23" t="s">
        <v>91</v>
      </c>
      <c s="6" r="B23" t="n">
        <v>-11845</v>
      </c>
      <c s="6" r="C23" t="n">
        <v>-4463</v>
      </c>
    </row>
    <row spans="1:3" r="24">
      <c s="4" r="A24" t="s">
        <v>92</v>
      </c>
      <c s="6" r="B24" t="n">
        <v>-32055</v>
      </c>
      <c s="6" r="C24" t="n">
        <v>-12797</v>
      </c>
    </row>
    <row spans="1:3" r="25">
      <c s="4" r="A25" t="s">
        <v>340</v>
      </c>
    </row>
    <row spans="1:3" r="26">
      <c s="3" r="A26" t="s">
        <v>351</v>
      </c>
    </row>
    <row spans="1:3" r="27">
      <c s="4" r="A27" t="s">
        <v>73</v>
      </c>
      <c s="6" r="B27" t="n">
        <v>0</v>
      </c>
      <c s="6" r="C27" t="n">
        <v>0</v>
      </c>
    </row>
    <row spans="1:3" r="28">
      <c s="3" r="A28" t="s">
        <v>74</v>
      </c>
    </row>
    <row spans="1:3" r="29">
      <c s="4" r="A29" t="s">
        <v>75</v>
      </c>
      <c s="6" r="B29" t="n">
        <v>0</v>
      </c>
      <c s="6" r="C29" t="n">
        <v>0</v>
      </c>
    </row>
    <row spans="1:3" r="30">
      <c s="4" r="A30" t="s">
        <v>76</v>
      </c>
      <c s="6" r="B30" t="n">
        <v>0</v>
      </c>
      <c s="6" r="C30" t="n">
        <v>0</v>
      </c>
    </row>
    <row spans="1:3" r="31">
      <c s="4" r="A31" t="s">
        <v>77</v>
      </c>
      <c s="6" r="B31" t="n">
        <v>0</v>
      </c>
      <c s="6" r="C31" t="n">
        <v>0</v>
      </c>
    </row>
    <row spans="1:3" r="32">
      <c s="4" r="A32" t="s">
        <v>78</v>
      </c>
      <c s="6" r="B32" t="n">
        <v>0</v>
      </c>
      <c s="6" r="C32" t="n">
        <v>0</v>
      </c>
    </row>
    <row spans="1:3" r="33">
      <c s="4" r="A33" t="s">
        <v>79</v>
      </c>
      <c s="6" r="B33" t="n">
        <v>0</v>
      </c>
      <c s="6" r="C33" t="n">
        <v>0</v>
      </c>
    </row>
    <row spans="1:3" r="34">
      <c s="4" r="A34" t="s">
        <v>80</v>
      </c>
      <c s="6" r="B34" t="n">
        <v>0</v>
      </c>
      <c s="6" r="C34" t="n">
        <v>0</v>
      </c>
    </row>
    <row spans="1:3" r="35">
      <c s="4" r="A35" t="s">
        <v>81</v>
      </c>
      <c s="6" r="B35" t="n">
        <v>0</v>
      </c>
      <c s="6" r="C35" t="n">
        <v>0</v>
      </c>
    </row>
    <row spans="1:3" r="36">
      <c s="4" r="A36" t="s">
        <v>82</v>
      </c>
      <c s="6" r="B36" t="n">
        <v>0</v>
      </c>
      <c s="6" r="C36" t="n">
        <v>0</v>
      </c>
    </row>
    <row spans="1:3" r="37">
      <c s="3" r="A37" t="s">
        <v>83</v>
      </c>
    </row>
    <row spans="1:3" r="38">
      <c s="4" r="A38" t="s">
        <v>352</v>
      </c>
      <c s="6" r="B38" t="n">
        <v>-5141</v>
      </c>
      <c s="6" r="C38" t="n">
        <v>-1929</v>
      </c>
    </row>
    <row spans="1:3" r="39">
      <c s="4" r="A39" t="s">
        <v>84</v>
      </c>
      <c s="6" r="B39" t="n">
        <v>0</v>
      </c>
      <c s="6" r="C39" t="n">
        <v>0</v>
      </c>
    </row>
    <row spans="1:3" r="40">
      <c s="4" r="A40" t="s">
        <v>85</v>
      </c>
      <c s="6" r="B40" t="n">
        <v>-5141</v>
      </c>
      <c s="6" r="C40" t="n">
        <v>-1929</v>
      </c>
    </row>
    <row spans="1:3" r="41">
      <c s="4" r="A41" t="s">
        <v>86</v>
      </c>
      <c s="6" r="B41" t="n">
        <v>5141</v>
      </c>
      <c s="6" r="C41" t="n">
        <v>1929</v>
      </c>
    </row>
    <row spans="1:3" r="42">
      <c s="4" r="A42" t="s">
        <v>87</v>
      </c>
      <c s="6" r="B42" t="n">
        <v>0</v>
      </c>
      <c s="6" r="C42" t="n">
        <v>0</v>
      </c>
    </row>
    <row spans="1:3" r="43">
      <c s="4" r="A43" t="s">
        <v>88</v>
      </c>
      <c s="6" r="B43" t="n">
        <v>5141</v>
      </c>
      <c s="6" r="C43" t="n">
        <v>1929</v>
      </c>
    </row>
    <row spans="1:3" r="44">
      <c s="3" r="A44" t="s">
        <v>353</v>
      </c>
    </row>
    <row spans="1:3" r="45">
      <c s="4" r="A45" t="s">
        <v>90</v>
      </c>
      <c s="6" r="B45" t="n">
        <v>0</v>
      </c>
      <c s="6" r="C45" t="n">
        <v>0</v>
      </c>
    </row>
    <row spans="1:3" r="46">
      <c s="4" r="A46" t="s">
        <v>91</v>
      </c>
      <c s="6" r="B46" t="n">
        <v>0</v>
      </c>
      <c s="6" r="C46" t="n">
        <v>0</v>
      </c>
    </row>
    <row spans="1:3" r="47">
      <c s="4" r="A47" t="s">
        <v>92</v>
      </c>
      <c s="6" r="B47" t="n">
        <v>5141</v>
      </c>
      <c s="6" r="C47" t="n">
        <v>1929</v>
      </c>
    </row>
    <row spans="1:3" r="48">
      <c s="4" r="A48" t="s">
        <v>347</v>
      </c>
    </row>
    <row spans="1:3" r="49">
      <c s="3" r="A49" t="s">
        <v>351</v>
      </c>
    </row>
    <row spans="1:3" r="50">
      <c s="4" r="A50" t="s">
        <v>73</v>
      </c>
      <c s="6" r="B50" t="n">
        <v>137307</v>
      </c>
      <c s="6" r="C50" t="n">
        <v>136599</v>
      </c>
    </row>
    <row spans="1:3" r="51">
      <c s="3" r="A51" t="s">
        <v>74</v>
      </c>
    </row>
    <row spans="1:3" r="52">
      <c s="4" r="A52" t="s">
        <v>75</v>
      </c>
      <c s="6" r="B52" t="n">
        <v>26242</v>
      </c>
      <c s="6" r="C52" t="n">
        <v>24185</v>
      </c>
    </row>
    <row spans="1:3" r="53">
      <c s="4" r="A53" t="s">
        <v>76</v>
      </c>
      <c s="6" r="B53" t="n">
        <v>22531</v>
      </c>
      <c s="6" r="C53" t="n">
        <v>21501</v>
      </c>
    </row>
    <row spans="1:3" r="54">
      <c s="4" r="A54" t="s">
        <v>77</v>
      </c>
      <c s="6" r="B54" t="n">
        <v>9079</v>
      </c>
      <c s="6" r="C54" t="n">
        <v>523</v>
      </c>
    </row>
    <row spans="1:3" r="55">
      <c s="4" r="A55" t="s">
        <v>78</v>
      </c>
      <c s="6" r="B55" t="n">
        <v>59828</v>
      </c>
      <c s="6" r="C55" t="n">
        <v>62508</v>
      </c>
    </row>
    <row spans="1:3" r="56">
      <c s="4" r="A56" t="s">
        <v>79</v>
      </c>
      <c s="6" r="B56" t="n">
        <v>1910</v>
      </c>
      <c s="6" r="C56" t="n">
        <v>2291</v>
      </c>
    </row>
    <row spans="1:3" r="57">
      <c s="4" r="A57" t="s">
        <v>80</v>
      </c>
      <c s="6" r="B57" t="n">
        <v>0</v>
      </c>
      <c s="6" r="C57" t="n">
        <v>-3</v>
      </c>
    </row>
    <row spans="1:3" r="58">
      <c s="4" r="A58" t="s">
        <v>81</v>
      </c>
      <c s="6" r="B58" t="n">
        <v>119590</v>
      </c>
      <c s="6" r="C58" t="n">
        <v>111005</v>
      </c>
    </row>
    <row spans="1:3" r="59">
      <c s="4" r="A59" t="s">
        <v>82</v>
      </c>
      <c s="6" r="B59" t="n">
        <v>17717</v>
      </c>
      <c s="6" r="C59" t="n">
        <v>25594</v>
      </c>
    </row>
    <row spans="1:3" r="60">
      <c s="3" r="A60" t="s">
        <v>83</v>
      </c>
    </row>
    <row spans="1:3" r="61">
      <c s="4" r="A61" t="s">
        <v>352</v>
      </c>
      <c s="6" r="B61" t="n">
        <v>5141</v>
      </c>
      <c s="6" r="C61" t="n">
        <v>1929</v>
      </c>
    </row>
    <row spans="1:3" r="62">
      <c s="4" r="A62" t="s">
        <v>84</v>
      </c>
      <c s="6" r="B62" t="n">
        <v>31220</v>
      </c>
      <c s="6" r="C62" t="n">
        <v>30238</v>
      </c>
    </row>
    <row spans="1:3" r="63">
      <c s="4" r="A63" t="s">
        <v>85</v>
      </c>
      <c s="6" r="B63" t="n">
        <v>36361</v>
      </c>
      <c s="6" r="C63" t="n">
        <v>32167</v>
      </c>
    </row>
    <row spans="1:3" r="64">
      <c s="4" r="A64" t="s">
        <v>86</v>
      </c>
      <c s="6" r="B64" t="n">
        <v>-18644</v>
      </c>
      <c s="6" r="C64" t="n">
        <v>-6573</v>
      </c>
    </row>
    <row spans="1:3" r="65">
      <c s="4" r="A65" t="s">
        <v>87</v>
      </c>
      <c s="6" r="B65" t="n">
        <v>1566</v>
      </c>
      <c s="6" r="C65" t="n">
        <v>1761</v>
      </c>
    </row>
    <row spans="1:3" r="66">
      <c s="4" r="A66" t="s">
        <v>88</v>
      </c>
      <c s="6" r="B66" t="n">
        <v>-20210</v>
      </c>
      <c s="6" r="C66" t="n">
        <v>-8334</v>
      </c>
    </row>
    <row spans="1:3" r="67">
      <c s="3" r="A67" t="s">
        <v>353</v>
      </c>
    </row>
    <row spans="1:3" r="68">
      <c s="4" r="A68" t="s">
        <v>90</v>
      </c>
      <c s="6" r="B68" t="n">
        <v>-11845</v>
      </c>
      <c s="6" r="C68" t="n">
        <v>-4463</v>
      </c>
    </row>
    <row spans="1:3" r="69">
      <c s="4" r="A69" t="s">
        <v>91</v>
      </c>
      <c s="6" r="B69" t="n">
        <v>-11845</v>
      </c>
      <c s="6" r="C69" t="n">
        <v>-4463</v>
      </c>
    </row>
    <row spans="1:3" r="70">
      <c s="4" r="A70" t="s">
        <v>92</v>
      </c>
      <c s="6" r="B70" t="n">
        <v>-32055</v>
      </c>
      <c s="6" r="C70" t="n">
        <v>-12797</v>
      </c>
    </row>
    <row spans="1:3" r="71">
      <c s="4" r="A71" t="s">
        <v>348</v>
      </c>
    </row>
    <row spans="1:3" r="72">
      <c s="3" r="A72" t="s">
        <v>351</v>
      </c>
    </row>
    <row spans="1:3" r="73">
      <c s="4" r="A73" t="s">
        <v>73</v>
      </c>
      <c s="6" r="B73" t="n">
        <v>5961</v>
      </c>
      <c s="6" r="C73" t="n">
        <v>1817</v>
      </c>
    </row>
    <row spans="1:3" r="74">
      <c s="3" r="A74" t="s">
        <v>74</v>
      </c>
    </row>
    <row spans="1:3" r="75">
      <c s="4" r="A75" t="s">
        <v>75</v>
      </c>
      <c s="6" r="B75" t="n">
        <v>3233</v>
      </c>
      <c s="6" r="C75" t="n">
        <v>982</v>
      </c>
    </row>
    <row spans="1:3" r="76">
      <c s="4" r="A76" t="s">
        <v>76</v>
      </c>
      <c s="6" r="B76" t="n">
        <v>6082</v>
      </c>
      <c s="6" r="C76" t="n">
        <v>1923</v>
      </c>
    </row>
    <row spans="1:3" r="77">
      <c s="4" r="A77" t="s">
        <v>77</v>
      </c>
      <c s="6" r="B77" t="n">
        <v>0</v>
      </c>
      <c s="6" r="C77" t="n">
        <v>0</v>
      </c>
    </row>
    <row spans="1:3" r="78">
      <c s="4" r="A78" t="s">
        <v>78</v>
      </c>
      <c s="6" r="B78" t="n">
        <v>1494</v>
      </c>
      <c s="6" r="C78" t="n">
        <v>633</v>
      </c>
    </row>
    <row spans="1:3" r="79">
      <c s="4" r="A79" t="s">
        <v>79</v>
      </c>
      <c s="6" r="B79" t="n">
        <v>65</v>
      </c>
      <c s="6" r="C79" t="n">
        <v>6</v>
      </c>
    </row>
    <row spans="1:3" r="80">
      <c s="4" r="A80" t="s">
        <v>80</v>
      </c>
      <c s="6" r="B80" t="n">
        <v>0</v>
      </c>
      <c s="6" r="C80" t="n">
        <v>0</v>
      </c>
    </row>
    <row spans="1:3" r="81">
      <c s="4" r="A81" t="s">
        <v>81</v>
      </c>
      <c s="6" r="B81" t="n">
        <v>10874</v>
      </c>
      <c s="6" r="C81" t="n">
        <v>3544</v>
      </c>
    </row>
    <row spans="1:3" r="82">
      <c s="4" r="A82" t="s">
        <v>82</v>
      </c>
      <c s="6" r="B82" t="n">
        <v>-4913</v>
      </c>
      <c s="6" r="C82" t="n">
        <v>-1727</v>
      </c>
    </row>
    <row spans="1:3" r="83">
      <c s="3" r="A83" t="s">
        <v>83</v>
      </c>
    </row>
    <row spans="1:3" r="84">
      <c s="4" r="A84" t="s">
        <v>352</v>
      </c>
      <c s="6" r="B84" t="n">
        <v>0</v>
      </c>
      <c s="6" r="C84" t="n">
        <v>0</v>
      </c>
    </row>
    <row spans="1:3" r="85">
      <c s="4" r="A85" t="s">
        <v>84</v>
      </c>
      <c s="6" r="B85" t="n">
        <v>4</v>
      </c>
      <c s="6" r="C85" t="n">
        <v>2</v>
      </c>
    </row>
    <row spans="1:3" r="86">
      <c s="4" r="A86" t="s">
        <v>85</v>
      </c>
      <c s="6" r="B86" t="n">
        <v>4</v>
      </c>
      <c s="6" r="C86" t="n">
        <v>2</v>
      </c>
    </row>
    <row spans="1:3" r="87">
      <c s="4" r="A87" t="s">
        <v>86</v>
      </c>
      <c s="6" r="B87" t="n">
        <v>-4917</v>
      </c>
      <c s="6" r="C87" t="n">
        <v>-1729</v>
      </c>
    </row>
    <row spans="1:3" r="88">
      <c s="4" r="A88" t="s">
        <v>87</v>
      </c>
      <c s="6" r="B88" t="n">
        <v>224</v>
      </c>
      <c s="6" r="C88" t="n">
        <v>200</v>
      </c>
    </row>
    <row spans="1:3" r="89">
      <c s="4" r="A89" t="s">
        <v>88</v>
      </c>
      <c s="6" r="B89" t="n">
        <v>-5141</v>
      </c>
      <c s="6" r="C89" t="n">
        <v>-1929</v>
      </c>
    </row>
    <row spans="1:3" r="90">
      <c s="3" r="A90" t="s">
        <v>353</v>
      </c>
    </row>
    <row spans="1:3" r="91">
      <c s="4" r="A91" t="s">
        <v>90</v>
      </c>
      <c s="6" r="B91" t="n">
        <v>0</v>
      </c>
      <c s="6" r="C91" t="n">
        <v>0</v>
      </c>
    </row>
    <row spans="1:3" r="92">
      <c s="4" r="A92" t="s">
        <v>91</v>
      </c>
      <c s="6" r="B92" t="n">
        <v>0</v>
      </c>
      <c s="6" r="C92" t="n">
        <v>0</v>
      </c>
    </row>
    <row spans="1:3" r="93">
      <c s="4" r="A93" t="s">
        <v>92</v>
      </c>
      <c s="6" r="B93" t="n">
        <v>-5141</v>
      </c>
      <c s="6" r="C93" t="n">
        <v>-1929</v>
      </c>
    </row>
    <row spans="1:3" r="94">
      <c s="4" r="A94" t="s">
        <v>349</v>
      </c>
    </row>
    <row spans="1:3" r="95">
      <c s="3" r="A95" t="s">
        <v>351</v>
      </c>
    </row>
    <row spans="1:3" r="96">
      <c s="4" r="A96" t="s">
        <v>73</v>
      </c>
      <c s="6" r="B96" t="n">
        <v>0</v>
      </c>
      <c s="6" r="C96" t="n">
        <v>0</v>
      </c>
    </row>
    <row spans="1:3" r="97">
      <c s="3" r="A97" t="s">
        <v>74</v>
      </c>
    </row>
    <row spans="1:3" r="98">
      <c s="4" r="A98" t="s">
        <v>75</v>
      </c>
      <c s="6" r="B98" t="n">
        <v>0</v>
      </c>
      <c s="6" r="C98" t="n">
        <v>0</v>
      </c>
    </row>
    <row spans="1:3" r="99">
      <c s="4" r="A99" t="s">
        <v>76</v>
      </c>
      <c s="6" r="B99" t="n">
        <v>0</v>
      </c>
      <c s="6" r="C99" t="n">
        <v>0</v>
      </c>
    </row>
    <row spans="1:3" r="100">
      <c s="4" r="A100" t="s">
        <v>77</v>
      </c>
      <c s="6" r="B100" t="n">
        <v>0</v>
      </c>
      <c s="6" r="C100" t="n">
        <v>0</v>
      </c>
    </row>
    <row spans="1:3" r="101">
      <c s="4" r="A101" t="s">
        <v>78</v>
      </c>
      <c s="6" r="B101" t="n">
        <v>0</v>
      </c>
      <c s="6" r="C101" t="n">
        <v>0</v>
      </c>
    </row>
    <row spans="1:3" r="102">
      <c s="4" r="A102" t="s">
        <v>79</v>
      </c>
      <c s="6" r="B102" t="n">
        <v>0</v>
      </c>
      <c s="6" r="C102" t="n">
        <v>0</v>
      </c>
    </row>
    <row spans="1:3" r="103">
      <c s="4" r="A103" t="s">
        <v>80</v>
      </c>
      <c s="6" r="B103" t="n">
        <v>0</v>
      </c>
      <c s="6" r="C103" t="n">
        <v>0</v>
      </c>
    </row>
    <row spans="1:3" r="104">
      <c s="4" r="A104" t="s">
        <v>81</v>
      </c>
      <c s="6" r="B104" t="n">
        <v>0</v>
      </c>
      <c s="6" r="C104" t="n">
        <v>0</v>
      </c>
    </row>
    <row spans="1:3" r="105">
      <c s="4" r="A105" t="s">
        <v>82</v>
      </c>
      <c s="6" r="B105" t="n">
        <v>0</v>
      </c>
      <c s="6" r="C105" t="n">
        <v>0</v>
      </c>
    </row>
    <row spans="1:3" r="106">
      <c s="3" r="A106" t="s">
        <v>83</v>
      </c>
    </row>
    <row spans="1:3" r="107">
      <c s="4" r="A107" t="s">
        <v>352</v>
      </c>
      <c s="6" r="B107" t="n">
        <v>0</v>
      </c>
      <c s="6" r="C107" t="n">
        <v>0</v>
      </c>
    </row>
    <row spans="1:3" r="108">
      <c s="4" r="A108" t="s">
        <v>84</v>
      </c>
      <c s="6" r="B108" t="n">
        <v>0</v>
      </c>
      <c s="6" r="C108" t="n">
        <v>0</v>
      </c>
    </row>
    <row spans="1:3" r="109">
      <c s="4" r="A109" t="s">
        <v>85</v>
      </c>
      <c s="6" r="B109" t="n">
        <v>0</v>
      </c>
      <c s="6" r="C109" t="n">
        <v>0</v>
      </c>
    </row>
    <row spans="1:3" r="110">
      <c s="4" r="A110" t="s">
        <v>86</v>
      </c>
      <c s="6" r="B110" t="n">
        <v>0</v>
      </c>
      <c s="6" r="C110" t="n">
        <v>0</v>
      </c>
    </row>
    <row spans="1:3" r="111">
      <c s="4" r="A111" t="s">
        <v>87</v>
      </c>
      <c s="6" r="B111" t="n">
        <v>0</v>
      </c>
      <c s="6" r="C111" t="n">
        <v>0</v>
      </c>
    </row>
    <row spans="1:3" r="112">
      <c s="4" r="A112" t="s">
        <v>88</v>
      </c>
      <c s="6" r="B112" t="n">
        <v>0</v>
      </c>
      <c s="6" r="C112" t="n">
        <v>0</v>
      </c>
    </row>
    <row spans="1:3" r="113">
      <c s="3" r="A113" t="s">
        <v>353</v>
      </c>
    </row>
    <row spans="1:3" r="114">
      <c s="4" r="A114" t="s">
        <v>90</v>
      </c>
      <c s="6" r="B114" t="n">
        <v>0</v>
      </c>
      <c s="6" r="C114" t="n">
        <v>0</v>
      </c>
    </row>
    <row spans="1:3" r="115">
      <c s="4" r="A115" t="s">
        <v>91</v>
      </c>
      <c s="6" r="B115" t="n">
        <v>0</v>
      </c>
      <c s="6" r="C115" t="n">
        <v>0</v>
      </c>
    </row>
    <row spans="1:3" r="116">
      <c s="4" r="A116" t="s">
        <v>92</v>
      </c>
      <c s="7" r="B116" t="n">
        <v>0</v>
      </c>
      <c s="7" r="C11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354</v>
      </c>
      <c s="2" r="B1" t="s">
        <v>1</v>
      </c>
    </row>
    <row spans="1:3" r="2">
      <c s="2" r="B2" t="s">
        <v>2</v>
      </c>
      <c s="2" r="C2" t="s">
        <v>71</v>
      </c>
    </row>
    <row spans="1:3" r="3">
      <c s="3" r="A3" t="s">
        <v>94</v>
      </c>
    </row>
    <row spans="1:3" r="4">
      <c s="4" r="A4" t="s">
        <v>106</v>
      </c>
      <c s="7" r="B4" t="n">
        <v>54739</v>
      </c>
      <c s="7" r="C4" t="n">
        <v>64056</v>
      </c>
    </row>
    <row spans="1:3" r="5">
      <c s="3" r="A5" t="s">
        <v>355</v>
      </c>
    </row>
    <row spans="1:3" r="6">
      <c s="4" r="A6" t="s">
        <v>108</v>
      </c>
      <c s="6" r="B6" t="n">
        <v>-2276</v>
      </c>
      <c s="6" r="C6" t="n">
        <v>-2728</v>
      </c>
    </row>
    <row spans="1:3" r="7">
      <c s="4" r="A7" t="s">
        <v>109</v>
      </c>
      <c s="6" r="B7" t="n">
        <v>-46670</v>
      </c>
      <c s="6" r="C7" t="n">
        <v>-61053</v>
      </c>
    </row>
    <row spans="1:3" r="8">
      <c s="4" r="A8" t="s">
        <v>356</v>
      </c>
      <c s="6" r="B8" t="n">
        <v>0</v>
      </c>
      <c s="6" r="C8" t="n">
        <v>-56343</v>
      </c>
    </row>
    <row spans="1:3" r="9">
      <c s="4" r="A9" t="s">
        <v>111</v>
      </c>
      <c s="6" r="B9" t="n">
        <v>55</v>
      </c>
      <c s="6" r="C9" t="n">
        <v>-105</v>
      </c>
    </row>
    <row spans="1:3" r="10">
      <c s="4" r="A10" t="s">
        <v>112</v>
      </c>
      <c s="6" r="B10" t="n">
        <v>0</v>
      </c>
      <c s="6" r="C10" t="n">
        <v>3</v>
      </c>
    </row>
    <row spans="1:3" r="11">
      <c s="4" r="A11" t="s">
        <v>113</v>
      </c>
      <c s="6" r="B11" t="n">
        <v>-48891</v>
      </c>
      <c s="6" r="C11" t="n">
        <v>-120226</v>
      </c>
    </row>
    <row spans="1:3" r="12">
      <c s="3" r="A12" t="s">
        <v>357</v>
      </c>
    </row>
    <row spans="1:3" r="13">
      <c s="4" r="A13" t="s">
        <v>115</v>
      </c>
      <c s="6" r="B13" t="n">
        <v>59250</v>
      </c>
      <c s="6" r="C13" t="n">
        <v>91400</v>
      </c>
    </row>
    <row spans="1:3" r="14">
      <c s="4" r="A14" t="s">
        <v>116</v>
      </c>
      <c s="6" r="B14" t="n">
        <v>-38675</v>
      </c>
      <c s="6" r="C14" t="n">
        <v>-33892</v>
      </c>
    </row>
    <row spans="1:3" r="15">
      <c s="4" r="A15" t="s">
        <v>117</v>
      </c>
      <c s="6" r="B15" t="n">
        <v>0</v>
      </c>
      <c s="6" r="C15" t="n">
        <v>-551</v>
      </c>
    </row>
    <row spans="1:3" r="16">
      <c s="4" r="A16" t="s">
        <v>118</v>
      </c>
      <c s="6" r="B16" t="n">
        <v>0</v>
      </c>
      <c s="6" r="C16" t="n">
        <v>22690</v>
      </c>
    </row>
    <row spans="1:3" r="17">
      <c s="4" r="A17" t="s">
        <v>119</v>
      </c>
      <c s="6" r="B17" t="n">
        <v>20575</v>
      </c>
      <c s="6" r="C17" t="n">
        <v>79647</v>
      </c>
    </row>
    <row spans="1:3" r="18">
      <c s="4" r="A18" t="s">
        <v>120</v>
      </c>
      <c s="6" r="B18" t="n">
        <v>26423</v>
      </c>
      <c s="6" r="C18" t="n">
        <v>23477</v>
      </c>
    </row>
    <row spans="1:3" r="19">
      <c s="4" r="A19" t="s">
        <v>121</v>
      </c>
      <c s="6" r="B19" t="n">
        <v>2580</v>
      </c>
      <c s="6" r="C19" t="n">
        <v>1953</v>
      </c>
    </row>
    <row spans="1:3" r="20">
      <c s="4" r="A20" t="s">
        <v>122</v>
      </c>
      <c s="6" r="B20" t="n">
        <v>29003</v>
      </c>
      <c s="6" r="C20" t="n">
        <v>25430</v>
      </c>
    </row>
    <row spans="1:3" r="21">
      <c s="4" r="A21" t="s">
        <v>340</v>
      </c>
    </row>
    <row spans="1:3" r="22">
      <c s="3" r="A22" t="s">
        <v>94</v>
      </c>
    </row>
    <row spans="1:3" r="23">
      <c s="4" r="A23" t="s">
        <v>106</v>
      </c>
      <c s="6" r="B23" t="n">
        <v>0</v>
      </c>
      <c s="6" r="C23" t="n">
        <v>0</v>
      </c>
    </row>
    <row spans="1:3" r="24">
      <c s="3" r="A24" t="s">
        <v>355</v>
      </c>
    </row>
    <row spans="1:3" r="25">
      <c s="4" r="A25" t="s">
        <v>108</v>
      </c>
      <c s="6" r="B25" t="n">
        <v>0</v>
      </c>
      <c s="6" r="C25" t="n">
        <v>0</v>
      </c>
    </row>
    <row spans="1:3" r="26">
      <c s="4" r="A26" t="s">
        <v>109</v>
      </c>
      <c s="6" r="B26" t="n">
        <v>0</v>
      </c>
      <c s="6" r="C26" t="n">
        <v>0</v>
      </c>
    </row>
    <row spans="1:3" r="27">
      <c s="4" r="A27" t="s">
        <v>111</v>
      </c>
      <c s="6" r="B27" t="n">
        <v>0</v>
      </c>
      <c s="6" r="C27" t="n">
        <v>0</v>
      </c>
    </row>
    <row spans="1:3" r="28">
      <c s="4" r="A28" t="s">
        <v>113</v>
      </c>
      <c s="6" r="B28" t="n">
        <v>0</v>
      </c>
      <c s="6" r="C28" t="n">
        <v>0</v>
      </c>
    </row>
    <row spans="1:3" r="29">
      <c s="3" r="A29" t="s">
        <v>357</v>
      </c>
    </row>
    <row spans="1:3" r="30">
      <c s="4" r="A30" t="s">
        <v>115</v>
      </c>
      <c s="6" r="B30" t="n">
        <v>0</v>
      </c>
      <c s="6" r="C30" t="n">
        <v>0</v>
      </c>
    </row>
    <row spans="1:3" r="31">
      <c s="4" r="A31" t="s">
        <v>116</v>
      </c>
      <c s="6" r="B31" t="n">
        <v>0</v>
      </c>
      <c s="6" r="C31" t="n">
        <v>0</v>
      </c>
    </row>
    <row spans="1:3" r="32">
      <c s="4" r="A32" t="s">
        <v>117</v>
      </c>
      <c s="6" r="C32" t="n">
        <v>0</v>
      </c>
    </row>
    <row spans="1:3" r="33">
      <c s="4" r="A33" t="s">
        <v>118</v>
      </c>
      <c s="6" r="C33" t="n">
        <v>0</v>
      </c>
    </row>
    <row spans="1:3" r="34">
      <c s="4" r="A34" t="s">
        <v>119</v>
      </c>
      <c s="6" r="B34" t="n">
        <v>0</v>
      </c>
      <c s="6" r="C34" t="n">
        <v>0</v>
      </c>
    </row>
    <row spans="1:3" r="35">
      <c s="4" r="A35" t="s">
        <v>120</v>
      </c>
      <c s="6" r="B35" t="n">
        <v>0</v>
      </c>
      <c s="6" r="C35" t="n">
        <v>0</v>
      </c>
    </row>
    <row spans="1:3" r="36">
      <c s="4" r="A36" t="s">
        <v>121</v>
      </c>
      <c s="6" r="B36" t="n">
        <v>0</v>
      </c>
      <c s="6" r="C36" t="n">
        <v>0</v>
      </c>
    </row>
    <row spans="1:3" r="37">
      <c s="4" r="A37" t="s">
        <v>122</v>
      </c>
      <c s="6" r="B37" t="n">
        <v>0</v>
      </c>
      <c s="6" r="C37" t="n">
        <v>0</v>
      </c>
    </row>
    <row spans="1:3" r="38">
      <c s="4" r="A38" t="s">
        <v>347</v>
      </c>
    </row>
    <row spans="1:3" r="39">
      <c s="3" r="A39" t="s">
        <v>94</v>
      </c>
    </row>
    <row spans="1:3" r="40">
      <c s="4" r="A40" t="s">
        <v>106</v>
      </c>
      <c s="6" r="B40" t="n">
        <v>53632</v>
      </c>
      <c s="6" r="C40" t="n">
        <v>67742</v>
      </c>
    </row>
    <row spans="1:3" r="41">
      <c s="3" r="A41" t="s">
        <v>355</v>
      </c>
    </row>
    <row spans="1:3" r="42">
      <c s="4" r="A42" t="s">
        <v>108</v>
      </c>
      <c s="6" r="B42" t="n">
        <v>-1877</v>
      </c>
      <c s="6" r="C42" t="n">
        <v>-2693</v>
      </c>
    </row>
    <row spans="1:3" r="43">
      <c s="4" r="A43" t="s">
        <v>109</v>
      </c>
      <c s="6" r="B43" t="n">
        <v>-45791</v>
      </c>
      <c s="6" r="C43" t="n">
        <v>-60519</v>
      </c>
    </row>
    <row spans="1:3" r="44">
      <c s="4" r="A44" t="s">
        <v>356</v>
      </c>
      <c s="6" r="C44" t="n">
        <v>-61115</v>
      </c>
    </row>
    <row spans="1:3" r="45">
      <c s="4" r="A45" t="s">
        <v>111</v>
      </c>
      <c s="6" r="B45" t="n">
        <v>55</v>
      </c>
      <c s="6" r="C45" t="n">
        <v>-105</v>
      </c>
    </row>
    <row spans="1:3" r="46">
      <c s="4" r="A46" t="s">
        <v>112</v>
      </c>
      <c s="6" r="C46" t="n">
        <v>3</v>
      </c>
    </row>
    <row spans="1:3" r="47">
      <c s="4" r="A47" t="s">
        <v>113</v>
      </c>
      <c s="6" r="B47" t="n">
        <v>-47613</v>
      </c>
      <c s="6" r="C47" t="n">
        <v>-124429</v>
      </c>
    </row>
    <row spans="1:3" r="48">
      <c s="3" r="A48" t="s">
        <v>357</v>
      </c>
    </row>
    <row spans="1:3" r="49">
      <c s="4" r="A49" t="s">
        <v>115</v>
      </c>
      <c s="6" r="B49" t="n">
        <v>59250</v>
      </c>
      <c s="6" r="C49" t="n">
        <v>91400</v>
      </c>
    </row>
    <row spans="1:3" r="50">
      <c s="4" r="A50" t="s">
        <v>116</v>
      </c>
      <c s="6" r="B50" t="n">
        <v>-38675</v>
      </c>
      <c s="6" r="C50" t="n">
        <v>-33892</v>
      </c>
    </row>
    <row spans="1:3" r="51">
      <c s="4" r="A51" t="s">
        <v>117</v>
      </c>
      <c s="6" r="C51" t="n">
        <v>-551</v>
      </c>
    </row>
    <row spans="1:3" r="52">
      <c s="4" r="A52" t="s">
        <v>118</v>
      </c>
      <c s="6" r="C52" t="n">
        <v>22690</v>
      </c>
    </row>
    <row spans="1:3" r="53">
      <c s="4" r="A53" t="s">
        <v>119</v>
      </c>
      <c s="6" r="B53" t="n">
        <v>20575</v>
      </c>
      <c s="6" r="C53" t="n">
        <v>79647</v>
      </c>
    </row>
    <row spans="1:3" r="54">
      <c s="4" r="A54" t="s">
        <v>120</v>
      </c>
      <c s="6" r="B54" t="n">
        <v>26594</v>
      </c>
      <c s="6" r="C54" t="n">
        <v>22960</v>
      </c>
    </row>
    <row spans="1:3" r="55">
      <c s="4" r="A55" t="s">
        <v>121</v>
      </c>
      <c s="6" r="B55" t="n">
        <v>1513</v>
      </c>
      <c s="6" r="C55" t="n">
        <v>1713</v>
      </c>
    </row>
    <row spans="1:3" r="56">
      <c s="4" r="A56" t="s">
        <v>122</v>
      </c>
      <c s="6" r="B56" t="n">
        <v>28107</v>
      </c>
      <c s="6" r="C56" t="n">
        <v>24673</v>
      </c>
    </row>
    <row spans="1:3" r="57">
      <c s="4" r="A57" t="s">
        <v>348</v>
      </c>
    </row>
    <row spans="1:3" r="58">
      <c s="3" r="A58" t="s">
        <v>94</v>
      </c>
    </row>
    <row spans="1:3" r="59">
      <c s="4" r="A59" t="s">
        <v>106</v>
      </c>
      <c s="6" r="B59" t="n">
        <v>1107</v>
      </c>
      <c s="6" r="C59" t="n">
        <v>-3686</v>
      </c>
    </row>
    <row spans="1:3" r="60">
      <c s="3" r="A60" t="s">
        <v>355</v>
      </c>
    </row>
    <row spans="1:3" r="61">
      <c s="4" r="A61" t="s">
        <v>108</v>
      </c>
      <c s="6" r="B61" t="n">
        <v>-399</v>
      </c>
      <c s="6" r="C61" t="n">
        <v>-35</v>
      </c>
    </row>
    <row spans="1:3" r="62">
      <c s="4" r="A62" t="s">
        <v>109</v>
      </c>
      <c s="6" r="B62" t="n">
        <v>-879</v>
      </c>
      <c s="6" r="C62" t="n">
        <v>-534</v>
      </c>
    </row>
    <row spans="1:3" r="63">
      <c s="4" r="A63" t="s">
        <v>356</v>
      </c>
      <c s="6" r="C63" t="n">
        <v>4772</v>
      </c>
    </row>
    <row spans="1:3" r="64">
      <c s="4" r="A64" t="s">
        <v>111</v>
      </c>
      <c s="6" r="B64" t="n">
        <v>0</v>
      </c>
      <c s="6" r="C64" t="n">
        <v>0</v>
      </c>
    </row>
    <row spans="1:3" r="65">
      <c s="4" r="A65" t="s">
        <v>112</v>
      </c>
      <c s="6" r="C65" t="n">
        <v>0</v>
      </c>
    </row>
    <row spans="1:3" r="66">
      <c s="4" r="A66" t="s">
        <v>113</v>
      </c>
      <c s="6" r="B66" t="n">
        <v>-1278</v>
      </c>
      <c s="6" r="C66" t="n">
        <v>4203</v>
      </c>
    </row>
    <row spans="1:3" r="67">
      <c s="3" r="A67" t="s">
        <v>357</v>
      </c>
    </row>
    <row spans="1:3" r="68">
      <c s="4" r="A68" t="s">
        <v>115</v>
      </c>
      <c s="6" r="B68" t="n">
        <v>0</v>
      </c>
      <c s="6" r="C68" t="n">
        <v>0</v>
      </c>
    </row>
    <row spans="1:3" r="69">
      <c s="4" r="A69" t="s">
        <v>116</v>
      </c>
      <c s="6" r="B69" t="n">
        <v>0</v>
      </c>
      <c s="6" r="C69" t="n">
        <v>0</v>
      </c>
    </row>
    <row spans="1:3" r="70">
      <c s="4" r="A70" t="s">
        <v>117</v>
      </c>
      <c s="6" r="C70" t="n">
        <v>0</v>
      </c>
    </row>
    <row spans="1:3" r="71">
      <c s="4" r="A71" t="s">
        <v>118</v>
      </c>
      <c s="6" r="C71" t="n">
        <v>0</v>
      </c>
    </row>
    <row spans="1:3" r="72">
      <c s="4" r="A72" t="s">
        <v>119</v>
      </c>
      <c s="6" r="B72" t="n">
        <v>0</v>
      </c>
      <c s="6" r="C72" t="n">
        <v>0</v>
      </c>
    </row>
    <row spans="1:3" r="73">
      <c s="4" r="A73" t="s">
        <v>120</v>
      </c>
      <c s="6" r="B73" t="n">
        <v>-171</v>
      </c>
      <c s="6" r="C73" t="n">
        <v>517</v>
      </c>
    </row>
    <row spans="1:3" r="74">
      <c s="4" r="A74" t="s">
        <v>121</v>
      </c>
      <c s="6" r="B74" t="n">
        <v>1067</v>
      </c>
      <c s="6" r="C74" t="n">
        <v>240</v>
      </c>
    </row>
    <row spans="1:3" r="75">
      <c s="4" r="A75" t="s">
        <v>122</v>
      </c>
      <c s="6" r="B75" t="n">
        <v>896</v>
      </c>
      <c s="6" r="C75" t="n">
        <v>757</v>
      </c>
    </row>
    <row spans="1:3" r="76">
      <c s="4" r="A76" t="s">
        <v>349</v>
      </c>
    </row>
    <row spans="1:3" r="77">
      <c s="3" r="A77" t="s">
        <v>94</v>
      </c>
    </row>
    <row spans="1:3" r="78">
      <c s="4" r="A78" t="s">
        <v>106</v>
      </c>
      <c s="6" r="B78" t="n">
        <v>0</v>
      </c>
      <c s="6" r="C78" t="n">
        <v>0</v>
      </c>
    </row>
    <row spans="1:3" r="79">
      <c s="3" r="A79" t="s">
        <v>355</v>
      </c>
    </row>
    <row spans="1:3" r="80">
      <c s="4" r="A80" t="s">
        <v>108</v>
      </c>
      <c s="6" r="B80" t="n">
        <v>0</v>
      </c>
      <c s="6" r="C80" t="n">
        <v>0</v>
      </c>
    </row>
    <row spans="1:3" r="81">
      <c s="4" r="A81" t="s">
        <v>109</v>
      </c>
      <c s="6" r="B81" t="n">
        <v>0</v>
      </c>
      <c s="6" r="C81" t="n">
        <v>0</v>
      </c>
    </row>
    <row spans="1:3" r="82">
      <c s="4" r="A82" t="s">
        <v>111</v>
      </c>
      <c s="6" r="B82" t="n">
        <v>0</v>
      </c>
      <c s="6" r="C82" t="n">
        <v>0</v>
      </c>
    </row>
    <row spans="1:3" r="83">
      <c s="4" r="A83" t="s">
        <v>112</v>
      </c>
      <c s="6" r="C83" t="n">
        <v>0</v>
      </c>
    </row>
    <row spans="1:3" r="84">
      <c s="4" r="A84" t="s">
        <v>113</v>
      </c>
      <c s="6" r="B84" t="n">
        <v>0</v>
      </c>
      <c s="6" r="C84" t="n">
        <v>0</v>
      </c>
    </row>
    <row spans="1:3" r="85">
      <c s="3" r="A85" t="s">
        <v>357</v>
      </c>
    </row>
    <row spans="1:3" r="86">
      <c s="4" r="A86" t="s">
        <v>115</v>
      </c>
      <c s="6" r="B86" t="n">
        <v>0</v>
      </c>
    </row>
    <row spans="1:3" r="87">
      <c s="4" r="A87" t="s">
        <v>116</v>
      </c>
      <c s="6" r="B87" t="n">
        <v>0</v>
      </c>
      <c s="6" r="C87" t="n">
        <v>0</v>
      </c>
    </row>
    <row spans="1:3" r="88">
      <c s="4" r="A88" t="s">
        <v>117</v>
      </c>
      <c s="6" r="C88" t="n">
        <v>0</v>
      </c>
    </row>
    <row spans="1:3" r="89">
      <c s="4" r="A89" t="s">
        <v>118</v>
      </c>
      <c s="6" r="C89" t="n">
        <v>0</v>
      </c>
    </row>
    <row spans="1:3" r="90">
      <c s="4" r="A90" t="s">
        <v>119</v>
      </c>
      <c s="6" r="B90" t="n">
        <v>0</v>
      </c>
      <c s="6" r="C90" t="n">
        <v>0</v>
      </c>
    </row>
    <row spans="1:3" r="91">
      <c s="4" r="A91" t="s">
        <v>120</v>
      </c>
      <c s="6" r="B91" t="n">
        <v>0</v>
      </c>
      <c s="6" r="C91" t="n">
        <v>0</v>
      </c>
    </row>
    <row spans="1:3" r="92">
      <c s="4" r="A92" t="s">
        <v>121</v>
      </c>
      <c s="6" r="B92" t="n">
        <v>0</v>
      </c>
      <c s="6" r="C92" t="n">
        <v>0</v>
      </c>
    </row>
    <row spans="1:3" r="93">
      <c s="4" r="A93" t="s">
        <v>122</v>
      </c>
      <c s="7" r="B93" t="n">
        <v>0</v>
      </c>
      <c s="7" r="C93"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143268</v>
      </c>
      <c s="7" r="C4" t="n">
        <v>138416</v>
      </c>
    </row>
    <row spans="1:3" r="5">
      <c s="3" r="A5" t="s">
        <v>74</v>
      </c>
    </row>
    <row spans="1:3" r="6">
      <c s="4" r="A6" t="s">
        <v>75</v>
      </c>
      <c s="6" r="B6" t="n">
        <v>29475</v>
      </c>
      <c s="6" r="C6" t="n">
        <v>25167</v>
      </c>
    </row>
    <row spans="1:3" r="7">
      <c s="4" r="A7" t="s">
        <v>76</v>
      </c>
      <c s="6" r="B7" t="n">
        <v>28613</v>
      </c>
      <c s="6" r="C7" t="n">
        <v>23424</v>
      </c>
    </row>
    <row spans="1:3" r="8">
      <c s="4" r="A8" t="s">
        <v>77</v>
      </c>
      <c s="6" r="B8" t="n">
        <v>9079</v>
      </c>
      <c s="6" r="C8" t="n">
        <v>523</v>
      </c>
    </row>
    <row spans="1:3" r="9">
      <c s="4" r="A9" t="s">
        <v>78</v>
      </c>
      <c s="6" r="B9" t="n">
        <v>61322</v>
      </c>
      <c s="6" r="C9" t="n">
        <v>63141</v>
      </c>
    </row>
    <row spans="1:3" r="10">
      <c s="4" r="A10" t="s">
        <v>79</v>
      </c>
      <c s="6" r="B10" t="n">
        <v>1975</v>
      </c>
      <c s="6" r="C10" t="n">
        <v>2297</v>
      </c>
    </row>
    <row spans="1:3" r="11">
      <c s="4" r="A11" t="s">
        <v>80</v>
      </c>
      <c s="6" r="B11" t="n">
        <v>0</v>
      </c>
      <c s="6" r="C11" t="n">
        <v>-3</v>
      </c>
    </row>
    <row spans="1:3" r="12">
      <c s="4" r="A12" t="s">
        <v>81</v>
      </c>
      <c s="6" r="B12" t="n">
        <v>130464</v>
      </c>
      <c s="6" r="C12" t="n">
        <v>114549</v>
      </c>
    </row>
    <row spans="1:3" r="13">
      <c s="4" r="A13" t="s">
        <v>82</v>
      </c>
      <c s="6" r="B13" t="n">
        <v>12804</v>
      </c>
      <c s="6" r="C13" t="n">
        <v>23867</v>
      </c>
    </row>
    <row spans="1:3" r="14">
      <c s="3" r="A14" t="s">
        <v>83</v>
      </c>
    </row>
    <row spans="1:3" r="15">
      <c s="4" r="A15" t="s">
        <v>84</v>
      </c>
      <c s="6" r="B15" t="n">
        <v>31224</v>
      </c>
      <c s="6" r="C15" t="n">
        <v>30240</v>
      </c>
    </row>
    <row spans="1:3" r="16">
      <c s="4" r="A16" t="s">
        <v>85</v>
      </c>
      <c s="6" r="B16" t="n">
        <v>-31224</v>
      </c>
      <c s="6" r="C16" t="n">
        <v>-30240</v>
      </c>
    </row>
    <row spans="1:3" r="17">
      <c s="4" r="A17" t="s">
        <v>86</v>
      </c>
      <c s="6" r="B17" t="n">
        <v>-18420</v>
      </c>
      <c s="6" r="C17" t="n">
        <v>-6373</v>
      </c>
    </row>
    <row spans="1:3" r="18">
      <c s="4" r="A18" t="s">
        <v>87</v>
      </c>
      <c s="6" r="B18" t="n">
        <v>1790</v>
      </c>
      <c s="6" r="C18" t="n">
        <v>1961</v>
      </c>
    </row>
    <row spans="1:3" r="19">
      <c s="4" r="A19" t="s">
        <v>88</v>
      </c>
      <c s="6" r="B19" t="n">
        <v>-20210</v>
      </c>
      <c s="6" r="C19" t="n">
        <v>-8334</v>
      </c>
    </row>
    <row spans="1:3" r="20">
      <c s="3" r="A20" t="s">
        <v>89</v>
      </c>
    </row>
    <row spans="1:3" r="21">
      <c s="4" r="A21" t="s">
        <v>90</v>
      </c>
      <c s="6" r="B21" t="n">
        <v>-11845</v>
      </c>
      <c s="6" r="C21" t="n">
        <v>-4463</v>
      </c>
    </row>
    <row spans="1:3" r="22">
      <c s="4" r="A22" t="s">
        <v>91</v>
      </c>
      <c s="6" r="B22" t="n">
        <v>-11845</v>
      </c>
      <c s="6" r="C22" t="n">
        <v>-4463</v>
      </c>
    </row>
    <row spans="1:3" r="23">
      <c s="4" r="A23" t="s">
        <v>92</v>
      </c>
      <c s="7" r="B23" t="n">
        <v>-32055</v>
      </c>
      <c s="7" r="C23" t="n">
        <v>-127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71</v>
      </c>
    </row>
    <row spans="1:3" r="3">
      <c s="3" r="A3" t="s">
        <v>94</v>
      </c>
    </row>
    <row spans="1:3" r="4">
      <c s="4" r="A4" t="s">
        <v>88</v>
      </c>
      <c s="7" r="B4" t="n">
        <v>-20210</v>
      </c>
      <c s="7" r="C4" t="n">
        <v>-8334</v>
      </c>
    </row>
    <row spans="1:3" r="5">
      <c s="3" r="A5" t="s">
        <v>95</v>
      </c>
    </row>
    <row spans="1:3" r="6">
      <c s="4" r="A6" t="s">
        <v>78</v>
      </c>
      <c s="6" r="B6" t="n">
        <v>61322</v>
      </c>
      <c s="6" r="C6" t="n">
        <v>63141</v>
      </c>
    </row>
    <row spans="1:3" r="7">
      <c s="4" r="A7" t="s">
        <v>79</v>
      </c>
      <c s="6" r="B7" t="n">
        <v>1975</v>
      </c>
      <c s="6" r="C7" t="n">
        <v>2297</v>
      </c>
    </row>
    <row spans="1:3" r="8">
      <c s="4" r="A8" t="s">
        <v>96</v>
      </c>
      <c s="6" r="B8" t="n">
        <v>522</v>
      </c>
      <c s="6" r="C8" t="n">
        <v>374</v>
      </c>
    </row>
    <row spans="1:3" r="9">
      <c s="4" r="A9" t="s">
        <v>97</v>
      </c>
      <c s="6" r="B9" t="n">
        <v>1052</v>
      </c>
      <c s="6" r="C9" t="n">
        <v>1021</v>
      </c>
    </row>
    <row spans="1:3" r="10">
      <c s="4" r="A10" t="s">
        <v>98</v>
      </c>
      <c s="6" r="B10" t="n">
        <v>1742</v>
      </c>
      <c s="6" r="C10" t="n">
        <v>1460</v>
      </c>
    </row>
    <row spans="1:3" r="11">
      <c s="4" r="A11" t="s">
        <v>99</v>
      </c>
      <c s="6" r="B11" t="n">
        <v>2544</v>
      </c>
      <c s="6" r="C11" t="n">
        <v>2375</v>
      </c>
    </row>
    <row spans="1:3" r="12">
      <c s="4" r="A12" t="s">
        <v>80</v>
      </c>
      <c s="6" r="B12" t="n">
        <v>0</v>
      </c>
      <c s="6" r="C12" t="n">
        <v>-3</v>
      </c>
    </row>
    <row spans="1:3" r="13">
      <c s="4" r="A13" t="s">
        <v>100</v>
      </c>
      <c s="6" r="B13" t="n">
        <v>760</v>
      </c>
      <c s="6" r="C13" t="n">
        <v>352</v>
      </c>
    </row>
    <row spans="1:3" r="14">
      <c s="3" r="A14" t="s">
        <v>101</v>
      </c>
    </row>
    <row spans="1:3" r="15">
      <c s="4" r="A15" t="s">
        <v>102</v>
      </c>
      <c s="6" r="B15" t="n">
        <v>-2256</v>
      </c>
      <c s="6" r="C15" t="n">
        <v>-2265</v>
      </c>
    </row>
    <row spans="1:3" r="16">
      <c s="4" r="A16" t="s">
        <v>103</v>
      </c>
      <c s="6" r="B16" t="n">
        <v>-1142</v>
      </c>
      <c s="6" r="C16" t="n">
        <v>-778</v>
      </c>
    </row>
    <row spans="1:3" r="17">
      <c s="4" r="A17" t="s">
        <v>104</v>
      </c>
      <c s="6" r="B17" t="n">
        <v>-660</v>
      </c>
      <c s="6" r="C17" t="n">
        <v>0</v>
      </c>
    </row>
    <row spans="1:3" r="18">
      <c s="4" r="A18" t="s">
        <v>105</v>
      </c>
      <c s="6" r="B18" t="n">
        <v>9090</v>
      </c>
      <c s="6" r="C18" t="n">
        <v>4416</v>
      </c>
    </row>
    <row spans="1:3" r="19">
      <c s="4" r="A19" t="s">
        <v>106</v>
      </c>
      <c s="6" r="B19" t="n">
        <v>54739</v>
      </c>
      <c s="6" r="C19" t="n">
        <v>64056</v>
      </c>
    </row>
    <row spans="1:3" r="20">
      <c s="3" r="A20" t="s">
        <v>107</v>
      </c>
    </row>
    <row spans="1:3" r="21">
      <c s="4" r="A21" t="s">
        <v>108</v>
      </c>
      <c s="6" r="B21" t="n">
        <v>-2276</v>
      </c>
      <c s="6" r="C21" t="n">
        <v>-2728</v>
      </c>
    </row>
    <row spans="1:3" r="22">
      <c s="4" r="A22" t="s">
        <v>109</v>
      </c>
      <c s="6" r="B22" t="n">
        <v>-46670</v>
      </c>
      <c s="6" r="C22" t="n">
        <v>-61053</v>
      </c>
    </row>
    <row spans="1:3" r="23">
      <c s="4" r="A23" t="s">
        <v>110</v>
      </c>
      <c s="6" r="B23" t="n">
        <v>0</v>
      </c>
      <c s="6" r="C23" t="n">
        <v>-56343</v>
      </c>
    </row>
    <row spans="1:3" r="24">
      <c s="4" r="A24" t="s">
        <v>111</v>
      </c>
      <c s="6" r="B24" t="n">
        <v>55</v>
      </c>
      <c s="6" r="C24" t="n">
        <v>-105</v>
      </c>
    </row>
    <row spans="1:3" r="25">
      <c s="4" r="A25" t="s">
        <v>112</v>
      </c>
      <c s="6" r="B25" t="n">
        <v>0</v>
      </c>
      <c s="6" r="C25" t="n">
        <v>3</v>
      </c>
    </row>
    <row spans="1:3" r="26">
      <c s="4" r="A26" t="s">
        <v>113</v>
      </c>
      <c s="6" r="B26" t="n">
        <v>-48891</v>
      </c>
      <c s="6" r="C26" t="n">
        <v>-120226</v>
      </c>
    </row>
    <row spans="1:3" r="27">
      <c s="3" r="A27" t="s">
        <v>114</v>
      </c>
    </row>
    <row spans="1:3" r="28">
      <c s="4" r="A28" t="s">
        <v>115</v>
      </c>
      <c s="6" r="B28" t="n">
        <v>59250</v>
      </c>
      <c s="6" r="C28" t="n">
        <v>91400</v>
      </c>
    </row>
    <row spans="1:3" r="29">
      <c s="4" r="A29" t="s">
        <v>116</v>
      </c>
      <c s="6" r="B29" t="n">
        <v>-38675</v>
      </c>
      <c s="6" r="C29" t="n">
        <v>-33892</v>
      </c>
    </row>
    <row spans="1:3" r="30">
      <c s="4" r="A30" t="s">
        <v>117</v>
      </c>
      <c s="6" r="B30" t="n">
        <v>0</v>
      </c>
      <c s="6" r="C30" t="n">
        <v>-551</v>
      </c>
    </row>
    <row spans="1:3" r="31">
      <c s="4" r="A31" t="s">
        <v>118</v>
      </c>
      <c s="6" r="B31" t="n">
        <v>0</v>
      </c>
      <c s="6" r="C31" t="n">
        <v>22690</v>
      </c>
    </row>
    <row spans="1:3" r="32">
      <c s="4" r="A32" t="s">
        <v>119</v>
      </c>
      <c s="6" r="B32" t="n">
        <v>20575</v>
      </c>
      <c s="6" r="C32" t="n">
        <v>79647</v>
      </c>
    </row>
    <row spans="1:3" r="33">
      <c s="4" r="A33" t="s">
        <v>120</v>
      </c>
      <c s="6" r="B33" t="n">
        <v>26423</v>
      </c>
      <c s="6" r="C33" t="n">
        <v>23477</v>
      </c>
    </row>
    <row spans="1:3" r="34">
      <c s="4" r="A34" t="s">
        <v>121</v>
      </c>
      <c s="6" r="B34" t="n">
        <v>2580</v>
      </c>
      <c s="6" r="C34" t="n">
        <v>1953</v>
      </c>
    </row>
    <row spans="1:3" r="35">
      <c s="4" r="A35" t="s">
        <v>122</v>
      </c>
      <c s="6" r="B35" t="n">
        <v>29003</v>
      </c>
      <c s="6" r="C35" t="n">
        <v>25430</v>
      </c>
    </row>
    <row spans="1:3" r="36">
      <c s="3" r="A36" t="s">
        <v>123</v>
      </c>
    </row>
    <row spans="1:3" r="37">
      <c s="4" r="A37" t="s">
        <v>124</v>
      </c>
      <c s="6" r="B37" t="n">
        <v>19</v>
      </c>
      <c s="6" r="C37" t="n">
        <v>0</v>
      </c>
    </row>
    <row spans="1:3" r="38">
      <c s="4" r="A38" t="s">
        <v>125</v>
      </c>
      <c s="7" r="B38" t="n">
        <v>19139</v>
      </c>
      <c s="7" r="C38" t="n">
        <v>17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20"/>
  </cols>
  <sheetData>
    <row spans="1:6" r="1">
      <c s="1" r="A1" t="s">
        <v>126</v>
      </c>
      <c s="2" r="B1" t="s">
        <v>127</v>
      </c>
      <c s="2" r="C1" t="s">
        <v>128</v>
      </c>
      <c s="2" r="D1" t="s">
        <v>55</v>
      </c>
      <c s="2" r="E1" t="s">
        <v>57</v>
      </c>
      <c s="2" r="F1" t="s">
        <v>56</v>
      </c>
    </row>
    <row spans="1:6" r="2">
      <c s="4" r="A2" t="s">
        <v>129</v>
      </c>
      <c s="6" r="B2" t="n">
        <v>1000</v>
      </c>
      <c s="6" r="C2" t="n">
        <v>1000</v>
      </c>
    </row>
    <row spans="1:6" r="3">
      <c s="4" r="A3" t="s">
        <v>130</v>
      </c>
      <c s="7" r="B3" t="n">
        <v>201065</v>
      </c>
      <c s="7" r="D3" t="n">
        <v>361228</v>
      </c>
      <c s="7" r="E3" t="n">
        <v>-13546</v>
      </c>
      <c s="7" r="F3" t="n">
        <v>-146617</v>
      </c>
    </row>
    <row spans="1:6" r="4">
      <c s="3" r="A4" t="s">
        <v>131</v>
      </c>
    </row>
    <row spans="1:6" r="5">
      <c s="4" r="A5" t="s">
        <v>88</v>
      </c>
      <c s="6" r="B5" t="n">
        <v>-20210</v>
      </c>
      <c s="6" r="F5" t="n">
        <v>-20210</v>
      </c>
    </row>
    <row spans="1:6" r="6">
      <c s="4" r="A6" t="s">
        <v>132</v>
      </c>
      <c s="6" r="B6" t="n">
        <v>-11845</v>
      </c>
      <c s="6" r="E6" t="n">
        <v>-11845</v>
      </c>
    </row>
    <row spans="1:6" r="7">
      <c s="4" r="A7" t="s">
        <v>96</v>
      </c>
      <c s="6" r="B7" t="n">
        <v>643</v>
      </c>
      <c s="6" r="D7" t="n">
        <v>643</v>
      </c>
    </row>
    <row spans="1:6" r="8">
      <c s="4" r="A8" t="s">
        <v>133</v>
      </c>
      <c s="6" r="B8" t="n">
        <v>-58</v>
      </c>
      <c s="6" r="D8" t="n">
        <v>-58</v>
      </c>
    </row>
    <row spans="1:6" r="9">
      <c s="4" r="A9" t="s">
        <v>118</v>
      </c>
      <c s="7" r="B9" t="n">
        <v>88000</v>
      </c>
      <c s="6" r="D9" t="n">
        <v>88000</v>
      </c>
    </row>
    <row spans="1:6" r="10">
      <c s="4" r="A10" t="s">
        <v>134</v>
      </c>
      <c s="6" r="B10" t="n">
        <v>1000</v>
      </c>
      <c s="6" r="C10" t="n">
        <v>1000</v>
      </c>
    </row>
    <row spans="1:6" r="11">
      <c s="4" r="A11" t="s">
        <v>135</v>
      </c>
      <c s="7" r="B11" t="n">
        <v>257595</v>
      </c>
      <c s="7" r="D11" t="n">
        <v>449813</v>
      </c>
      <c s="7" r="E11" t="n">
        <v>-25391</v>
      </c>
      <c s="7" r="F11" t="n">
        <v>-1668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LiveWatch Acquisition</vt:lpstr>
      <vt:lpstr>Other Accrued Liabilities</vt:lpstr>
      <vt:lpstr>Long-Term Debt</vt:lpstr>
      <vt:lpstr>Derivatives</vt:lpstr>
      <vt:lpstr>Fair Value Measurements</vt:lpstr>
      <vt:lpstr>Accumulated Other Comprehensive</vt:lpstr>
      <vt:lpstr>Commitments, Contingencies and </vt:lpstr>
      <vt:lpstr>Reportable Segments</vt:lpstr>
      <vt:lpstr>Consolidating Guarantor Financi</vt:lpstr>
      <vt:lpstr>Recent Accounting Pronounceme18</vt:lpstr>
      <vt:lpstr>Other Accrued Liabilities (Tabl</vt:lpstr>
      <vt:lpstr>Long-Term Debt (Tables)</vt:lpstr>
      <vt:lpstr>Derivatives (Tables)</vt:lpstr>
      <vt:lpstr>Fair Value Measurements (Tables</vt:lpstr>
      <vt:lpstr>Accumulated Other Comprehensi23</vt:lpstr>
      <vt:lpstr>Reportable Segments (Tables)</vt:lpstr>
      <vt:lpstr>Consolidating Guarantor Finan25</vt:lpstr>
      <vt:lpstr>LiveWatch Acquisition - Narrati</vt:lpstr>
      <vt:lpstr>Other Accrued Liabilities - Sch</vt:lpstr>
      <vt:lpstr>Long-Term Debt - Schedule of Lo</vt:lpstr>
      <vt:lpstr>Long-Term Debt - Narrative (Det</vt:lpstr>
      <vt:lpstr>Long-Term Debt - Schedule of 30</vt:lpstr>
      <vt:lpstr>Derivatives - Summary of Outsta</vt:lpstr>
      <vt:lpstr>Derivatives - Summary of Deriva</vt:lpstr>
      <vt:lpstr>Fair Value Measurements - Sched</vt:lpstr>
      <vt:lpstr>Fair Value Measurements - Sch34</vt:lpstr>
      <vt:lpstr>Accumulated Other Comprehensi35</vt:lpstr>
      <vt:lpstr>Reportable Segments (Details)</vt:lpstr>
      <vt:lpstr>Condensed Consolidating Balance</vt:lpstr>
      <vt:lpstr>Condensed Income and Comprehens</vt:lpstr>
      <vt:lpstr>Condensed Cash Flow State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29:40Z</dcterms:created>
  <dcterms:modified xmlns:dcterms="http://purl.org/dc/terms/" xmlns:xsi="http://www.w3.org/2001/XMLSchema-instance" xsi:type="dcterms:W3CDTF">2016-05-12T17:29:40Z</dcterms:modified>
  <dc:title xmlns:dc="http://purl.org/dc/elements/1.1/">Untitled</dc:title>
  <dc:description xmlns:dc="http://purl.org/dc/elements/1.1/"/>
  <dc:subject xmlns:dc="http://purl.org/dc/elements/1.1/"/>
  <cp:keywords/>
  <cp:category/>
</cp:coreProperties>
</file>